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ssets Held for Sale and Disc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Benefit Plans"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Income Tax" sheetId="20" state="visible" r:id="rId20"/>
    <sheet xmlns:r="http://schemas.openxmlformats.org/officeDocument/2006/relationships" name="Subsidiary Guarantor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Assets Held for Sale and Disc_2"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Commitments and Contingencies (" sheetId="31" state="visible" r:id="rId31"/>
    <sheet xmlns:r="http://schemas.openxmlformats.org/officeDocument/2006/relationships" name="Basis of Presentation - Additio"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Acquisitions - Additional Infor" sheetId="38" state="visible" r:id="rId38"/>
    <sheet xmlns:r="http://schemas.openxmlformats.org/officeDocument/2006/relationships" name="Acquisitions - Summary of Purch" sheetId="39" state="visible" r:id="rId39"/>
    <sheet xmlns:r="http://schemas.openxmlformats.org/officeDocument/2006/relationships" name="Acquisitions - Unaudited Pro Fo" sheetId="40" state="visible" r:id="rId40"/>
    <sheet xmlns:r="http://schemas.openxmlformats.org/officeDocument/2006/relationships" name="Assets Held for Sale and Disc_3" sheetId="41" state="visible" r:id="rId41"/>
    <sheet xmlns:r="http://schemas.openxmlformats.org/officeDocument/2006/relationships" name="Assets Held for Sale and Disc_4" sheetId="42" state="visible" r:id="rId42"/>
    <sheet xmlns:r="http://schemas.openxmlformats.org/officeDocument/2006/relationships" name="Assets Held for Sale and Disc_5" sheetId="43" state="visible" r:id="rId43"/>
    <sheet xmlns:r="http://schemas.openxmlformats.org/officeDocument/2006/relationships" name="Assets Held for Sale and Disc_6" sheetId="44" state="visible" r:id="rId44"/>
    <sheet xmlns:r="http://schemas.openxmlformats.org/officeDocument/2006/relationships" name="Derivative Instruments - Summar" sheetId="45" state="visible" r:id="rId45"/>
    <sheet xmlns:r="http://schemas.openxmlformats.org/officeDocument/2006/relationships" name="Derivative Instruments - Additi" sheetId="46" state="visible" r:id="rId46"/>
    <sheet xmlns:r="http://schemas.openxmlformats.org/officeDocument/2006/relationships" name="Derivative Instruments - Fair V" sheetId="47" state="visible" r:id="rId47"/>
    <sheet xmlns:r="http://schemas.openxmlformats.org/officeDocument/2006/relationships" name="Derivative Instruments - Summ_2" sheetId="48" state="visible" r:id="rId48"/>
    <sheet xmlns:r="http://schemas.openxmlformats.org/officeDocument/2006/relationships" name="Fair Value Measurements - Asset" sheetId="49" state="visible" r:id="rId49"/>
    <sheet xmlns:r="http://schemas.openxmlformats.org/officeDocument/2006/relationships" name="Debt - Additional Information (" sheetId="50" state="visible" r:id="rId50"/>
    <sheet xmlns:r="http://schemas.openxmlformats.org/officeDocument/2006/relationships" name="Benefit Plans - Additional Info"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Net Income (Loss) Per Share - A" sheetId="57" state="visible" r:id="rId57"/>
    <sheet xmlns:r="http://schemas.openxmlformats.org/officeDocument/2006/relationships" name="Net Income (Loss) Per Share - C" sheetId="58" state="visible" r:id="rId58"/>
    <sheet xmlns:r="http://schemas.openxmlformats.org/officeDocument/2006/relationships" name="Commitments and Contingencies -" sheetId="59" state="visible" r:id="rId59"/>
    <sheet xmlns:r="http://schemas.openxmlformats.org/officeDocument/2006/relationships" name="Income Tax - Additional Informa" sheetId="60" state="visible" r:id="rId60"/>
    <sheet xmlns:r="http://schemas.openxmlformats.org/officeDocument/2006/relationships" name="Subsidiary Guarantors - Additio"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R</t>
        </is>
      </c>
    </row>
    <row r="10">
      <c r="A10" s="4" t="inlineStr">
        <is>
          <t>Entity Registrant Name</t>
        </is>
      </c>
      <c r="B10" s="4" t="inlineStr">
        <is>
          <t>Montage Resources Corporation</t>
        </is>
      </c>
    </row>
    <row r="11">
      <c r="A11" s="4" t="inlineStr">
        <is>
          <t>Entity Central Index Key</t>
        </is>
      </c>
      <c r="B11" s="4" t="inlineStr">
        <is>
          <t>0001600470</t>
        </is>
      </c>
    </row>
    <row r="12">
      <c r="A12" s="4" t="inlineStr">
        <is>
          <t>Entity Current Reporting Status</t>
        </is>
      </c>
      <c r="B12" s="4" t="inlineStr">
        <is>
          <t>Yes</t>
        </is>
      </c>
    </row>
    <row r="13">
      <c r="A13" s="4" t="inlineStr">
        <is>
          <t>Entity Shell Company</t>
        </is>
      </c>
      <c r="B13" s="4" t="inlineStr">
        <is>
          <t>false</t>
        </is>
      </c>
    </row>
    <row r="14">
      <c r="A14" s="4" t="inlineStr">
        <is>
          <t>Entity File Number</t>
        </is>
      </c>
      <c r="B14" s="4" t="inlineStr">
        <is>
          <t>001-36511</t>
        </is>
      </c>
    </row>
    <row r="15">
      <c r="A15" s="4" t="inlineStr">
        <is>
          <t>Entity Tax Identification Number</t>
        </is>
      </c>
      <c r="B15" s="4" t="inlineStr">
        <is>
          <t>46-4812998</t>
        </is>
      </c>
    </row>
    <row r="16">
      <c r="A16" s="4" t="inlineStr">
        <is>
          <t>Entity Address, Address Line One</t>
        </is>
      </c>
      <c r="B16" s="4" t="inlineStr">
        <is>
          <t>122 West John Carpenter Freeway</t>
        </is>
      </c>
    </row>
    <row r="17">
      <c r="A17" s="4" t="inlineStr">
        <is>
          <t>Entity Address, Address Line Two</t>
        </is>
      </c>
      <c r="B17" s="4" t="inlineStr">
        <is>
          <t>Suite 300</t>
        </is>
      </c>
    </row>
    <row r="18">
      <c r="A18" s="4" t="inlineStr">
        <is>
          <t>Entity Address, City or Town</t>
        </is>
      </c>
      <c r="B18" s="4" t="inlineStr">
        <is>
          <t>Irving</t>
        </is>
      </c>
    </row>
    <row r="19">
      <c r="A19" s="4" t="inlineStr">
        <is>
          <t>Entity Address, State or Province</t>
        </is>
      </c>
      <c r="B19" s="4" t="inlineStr">
        <is>
          <t>TX</t>
        </is>
      </c>
    </row>
    <row r="20">
      <c r="A20" s="4" t="inlineStr">
        <is>
          <t>Entity Address, Postal Zip Code</t>
        </is>
      </c>
      <c r="B20" s="4" t="inlineStr">
        <is>
          <t>75039</t>
        </is>
      </c>
    </row>
    <row r="21">
      <c r="A21" s="4" t="inlineStr">
        <is>
          <t>City Area Code</t>
        </is>
      </c>
      <c r="B21" s="4" t="inlineStr">
        <is>
          <t>469</t>
        </is>
      </c>
    </row>
    <row r="22">
      <c r="A22" s="4" t="inlineStr">
        <is>
          <t>Local Phone Number</t>
        </is>
      </c>
      <c r="B22" s="4" t="inlineStr">
        <is>
          <t>444-1647</t>
        </is>
      </c>
    </row>
    <row r="23">
      <c r="A23" s="4" t="inlineStr">
        <is>
          <t>Current Fiscal Year End Date</t>
        </is>
      </c>
      <c r="B23" s="4" t="inlineStr">
        <is>
          <t>--12-31</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Common Stock, Shares Outstanding</t>
        </is>
      </c>
      <c r="C27" s="5" t="n">
        <v>36023973</v>
      </c>
    </row>
    <row r="28">
      <c r="A28" s="4" t="inlineStr">
        <is>
          <t>Entity Interactive Data Current</t>
        </is>
      </c>
      <c r="B28" s="4" t="inlineStr">
        <is>
          <t>Yes</t>
        </is>
      </c>
    </row>
    <row r="29">
      <c r="A29" s="4" t="inlineStr">
        <is>
          <t>Title of 12(b) Security</t>
        </is>
      </c>
      <c r="B29" s="4" t="inlineStr">
        <is>
          <t>Common Stock, Par Value $0.01 Per Shar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Summary of Significant Accounting Policies (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 (b) Accounts Receivable Accounts receivable are carried at estimated net realizable valu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had no significant accounts receivables determined to be uncollectible as of September 30, 2020 or December 31, 2019.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prices and transportation and compression fees. (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mortization and accretion expense (see “Depreciation, Depletion, Amortization and Accre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and Comprehensive Income (Loss). Upon the sale of an individual well, the proceeds are credited to accumulated depreciation and depletion within the Company’s Condensed Consolidated Balance Sheets. Upon the sale of an entire interest in an unproved property where the property had been assessed for impairment individually, a gain or loss is recognized in the Company’s C ondensed C onsolidated S tatements of O perations and Comprehensive Income (Loss) . Upon the sale of an entire interest in an unproved property where the property had been assessed for impairment on a group basis, no gain or loss is recognized in the Company’s Condensed C onsolidated S tatements of O perations and Comprehensive Income (Los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September 30, 2020
December 31, 2019
Oil and natural gas properties:
Unproved
$
478,644
$
508,576
Proved
2,885,622
2,783,232
Gross oil and natural gas properties
3,364,266
3,291,808
Less accumulated depreciation, depletion and amortization
(1,668,786
)
(1,532,127
)
Oil and natural gas properties, net
1,695,480
1,759,681
Other property and equipment
19,596
20,000
Less accumulated depreciation
(9,285
)
(8,774
)
Other property and equipment, net
10,311
11,226
Property and equipment, net
$
1,705,791
$
1,770,907
Exploration expenses, including geological and geophysical expenses and delay rentals for unevaluated oil and gas properties are charged to expense as incurred. Exploratory drilling costs are initially capitalized as unproved property, and not subject to depletion, but charged to expense if and when the well is determined not to have found proved oil and gas reserves. Other Property and Equipment Other property and equipment includes land, buildings, leasehold improvements, vehicles, computer equipment and software, telecommunications equipment, and furniture and fixtures. These items are recorded at cost, or fair value if acquired through a business acquisition. (d)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and certain downstream costs incurred by third parties. The Company transfers control of the product to the purchaser at the delivery point and recognizes revenue based on the contract price. The costs to process and transport NGLs prior to the delivery point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and certain costs incurred by third partie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party natural gas are generally subject to similar terms as contracts to sell the Company’s produced natural gas. The Company satisfies performance obligations to the purchaser by transferring control of the product at the delivery point and recognizes revenue based on the price received from the purchaser. Disaggregation of Revenue The following table illustrates the revenue disaggregated by type for the three and nine months ended September 30, 2020 and 2019:
Three Months Ended September 30,
Nine Months Ended September 30,
2020
2019
2020
2019
Revenues (in thousands)
Natural gas sales
$
72,926
$
87,841
$
217,604
$
264,030
NGL sales
18,439
20,200
44,949
60,841
Oil sales
17,153
44,980
52,918
103,407
Brokered natural gas and marketing revenue
6,831
10,228
23,859
31,747
Other revenue
56
46
183
307
Total revenues
$
115,405
$
163,295
$
339,513
$
460,332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53.5 million and $63.7 million as of September 30, 2020 and December 31, 2019, respectively. (e) Concentration of Credit Risk The Company’s principal exposures to credit risk are through the sale of its oil and natural gas production and related products and services, joint interest owner receivables and receivables resulting from derivative contracts. The inability or failure of the Company’s significant customers or counterparties to meet their obligations or their insolvency or liquidation may adversely affect the Company’s financial results. The following table summarizes the Company’s concentration of receivables, net of allowances (if any), by product or service as of September 30, 2020 and December 31, 2019 (in thousands):
September 30, 2020
December 31, 2019
Receivables by product or service:
Sale of oil and natural gas and related products and services
$
53,466
$
63,730
Joint interest owners
6,983
12,156
Derivatives
1,728
210
Other
1,306
1,306
Total
$
63,483
$
77,402
Oil and natural gas customers include pipelines, distribution companies, producers, gas marketers and industrial users primarily located in the States of Ohio, Pennsylvania and West Virginia. As a general policy, collateral is not required for receivables, but customers’ financial condition and creditworthiness are evaluated regularly. By using derivative instruments that are not traded on an exchange to hedge exposures to changes in commodity prices and interest rates, the Company exposes itself to the credit risk of the counterparties to these derivative instrument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the Company’s policy is to enter into derivative contracts only with counterparties that are creditworthy financial institutions deemed by management as competent and competitive market-makers. Additionally, the Company uses master netting agreements to minimize credit risk exposure. The creditworthiness of the Company’s counterparties is subject to periodic review. Such counterparties are not required to provide credit support to the Company. The fair value of the Company’s unsettled derivative contracts was a net liability position of ($47.7) million and a net asset position of $27.1 million as of September 30, 2020 and December 31, 2019, respectively. Other than as provided by its revolving credit facility, the Company is not required to provide credit support or collateral to any of its counterparties under the Company’s derivative contracts. As of September 30, 2020 and December 31, 2019, the Company did not have past-due receivables from or payables to any of such counterparties. (f) Depreciation, Depletion, Amortization and Accretion Oil and Natural Gas Properties Depreciation, depletion, amortization and accre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including accretion expense, totaled approximately $52.8 million and $44.9 million for the three months ended September 30, 2020 and 2019, respectively, and $138.9 million and $112.4 million for the nine months ended September 30, 2020 and 2019, respectively, and is included in depreciation, depletion, amortization and accretion expense in the Condensed Consolidated Statements of Operations and Comprehensive Income (Loss). Other Property and Equipment Depreciation with respect to other property and equipment is calculated using straight-line methods based on expected lives of the individual assets or groups of assets ranging from five to 40 years. Depreciation totaled approximately $0.4 million and $0.6 million for the three months ended September 30, 2020 and 2019, respectively, and $1.2 million and $1.6 million for the nine months ended September 30, 2020 and 2019, respectively, and is included in depreciation, depletion, amortization and accretion expense in the Condensed Consolidated Statements of Operations and Comprehensive Income (Loss). (g)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for impairment of the Company’s oil and gas properties is performed by determining whether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held and used for the three months ended September 30, 2020 and 2019 or for the nine months ended September 30, 2020 and 2019. The Company recorded impairment of proved properties held for sale during the nine months ended September 30, 2020. See Note 5— Assets Held for Sale and Discontinued Operations When an impairment charge is recognized it represents a significant Level 3 measurement in the fair value hierarchy. The primary input used i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approximately $11.0 million and $14.1 million for the three months ended September 30, 2020 and 2019, respectively, and $30.3 million and $36.2 million for the nine months ended September 30, 2020 and 2019, respectively. These costs are included in exploration expense in the Condensed Consolidated Statements of Operations and Comprehensive Income (Loss). (h) Income Taxes The Company accounts for income taxes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further provides that a tax benefit from an uncertain tax position may be recognized when it is more likely than not ( i.e. (i)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j) Derivative Financial Instruments The Company uses derivative financial instruments to reduce exposure to fluctuations in the prices of the energy commodities it sells and to manage its exposure to interest rate volatility.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and type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and Comprehensive Income (Los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 (k) Asset Retirement Obligation The Company recognizes a legal liability for its asset retirement obligations (“ARO”) in accordance with ASC Topic 410, “Asset Retirement and Environmental Obligations,”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Estimating the future ARO requires management to make estimates and judgments based on historical information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Approximately $2.9 million and $2.0 million, representing the current portion of ARO liability, are included in “Accrued liabilities” in the accompanying Condensed Consolidated Balance Sheets as of September 30, 2020 and December 31, 2019, respectively. The following table sets forth the changes in the Company’s ARO liability for the nine months ended September 30, 2020 (in thousands):
Nine Months Ended September 30, 2020
Asset retirement obligations, beginning of period
$
31,841
Accretion
2,245
Additional liabilities incurred
15
Obligation for wells drilled
181
Liabilities settled via plugging
(178
)
Liabilities sold/disposed
(901
)
Less: current ARO portion
(2,867
)
Asset retirement obligations, end of period
$
30,336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 (l) Off-Balance Sheet Arrangements The Company does not have any off-balance sheet arrangements. (m)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 (n) Debt Issuance Costs The expenditures related to issuing debt, such as the Company’s 8.875% senior unsecured notes, are capitalized and reported as a reduction of the Company’s debt balance in the accompanying Condensed Consolidated Balance Sheets. These costs are amortized over the expected life of the related instruments using the effective interest rate method. Expenditures related to the Company’s revolving credit facility are capitalized and included in “Other assets” in the accompanying Condensed Consolidated Balance Sheets and are amortized over the term of the revolving credit facility. When debt is retired before maturity or modifications significantly change the cash flows, related unamortized costs are expensed. During the three and nine months ended September 30, 2020, the Company amortized $0.9 million and $3.0 million, respectively, of deferred financing costs and debt discount to interest expense using the effective interest method which includes $0.2 million of unamortized deferred financing costs that the Company wrote off during the second quarter of 2020 in connection with the borrowing base redetermination of the Company’s revolving credit facility (See Note 8— Debt (o) Recent Accounting Pronouncements Accounting Pronouncements Not Yet Adopted In June 2016, the FASB issued ASU 2016-13, “Financial Instruments – Credit Losses: Measurement of Credit Losses on Financial Instru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4—Acquisitions Merger with Blue Ridge Mountain Resources On February 28, 2019, the Company completed its business combination transaction with Blue Ridge Mountain Resources, Inc. (“BRMR”) pursuant to that certain Agreement and Plan of Merger, dated as of August 25, 2018 and amended as of January 7, 2019 (the “BRMR Merger Agreement”), by and among the Company, Everest Merger Sub Inc. (“Merger Sub”), a Delaware corporation and a wholly owned subsidiary of the Company, and BRMR. Pursuant to the BRMR Merger Agreement, Merger Sub merged with and into BRMR with BRMR continuing as the surviving corporation and a wholly owned subsidiary of the Company (the “BRMR Merger”). As a result of the BRMR Merger, each share of common stock, par value $0.01 per share, of BRMR issued and outstanding immediately prior to the effective time of the BRMR Merger, excluding certain Excluded Shares (as such term is defined in the BRMR Merger Agreement), was converted into the right to receive from the Company 0.29506 of a validly issued, fully-paid, and nonassessable share of common stock, par value $0.01 per share, of the Company. The exchange ratio reflects an adjustment to account for the 15-to-1 Net Income (Loss) Per Share) . In connection with the BRMR Merger, the Company incurred $3.3 million of costs for the three months ended September 30, 2019, and $0.2 million and $21.8 million for the nine months ended September 30, 2020 and 2019, respectively, which are included in general and administrative expense on the Condensed Consolidated Statements of Operations and Comprehensive Income (Loss). The Company did not incur any costs during the three months ended September 30, 2020 in connection with the BRMR Merger. Approximately $100.5 million of revenues and approximately $16.0 million of net income from continuing operations attributed to the BRMR Merger are included in the Company’s Condensed Consolidated Statements of Operations and Comprehensive Income (Loss) for the period from March 1, 2019 to September 30, 2019. Approximately $5.4 million of revenues and approximately $1.3 million of net income from discontinued operations attributed to the BRMR Merger are included in the Company’s Condensed Consolidated Statements of Operations and Comprehensive Income (Loss) for the period from March 1, 2019 to September 30, 2019. The following table summarizes the purchase price allocation and the values of assets acquired and liabilities assumed (in thousands):
Purchase Price
February 28, 2019
Fair value of the Company’s common stock issued
$
263,487
Fair value of BRMR share-based and other compensation
12,272
Total Fair Value of Consideration
$
275,759
Cash and cash equivalents
12,894
Accounts receivable
25,884
Assets held for sale - current
2,296
Other current assets
1,702
Unproved properties
80,843
Proved oil and gas properties
218,866
Other property and equipment
7,059
Other assets
2,461
Operating lease right-of-use asset
7,900
Assets held for sale - long-term
9,611
Total assets acquired
$
369,516
Accounts payable
(16,571
)
Accrued capital expenditures
(5,807
)
Accrued liabilities
(28,824
)
Operating lease liability - current
(1,979
)
Liabilities associated with assets held for sale - current
(7,683
)
Asset retirement obligations
(20,188
)
Operating lease liability - noncurrent
(5,923
)
Liabilities associated with assets held for sale - long-term
(6,782
)
Total liabilities assumed
$
(93,757
)
Net identifiable assets
$
275,759
The fair value measurements of oil and natural gas properties and asset retirement obligations are based on inputs that are not observable in the market and therefore represent Level 3 inputs. The fair values of proved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ed average cost of capital rate. The fair value of unproved properties was determined using a market approach utilizing recent transactions of a similar nature in the same basin. These inputs required significant judgements and estimates by management at the time of the valuation and are the most sensitive to possible future changes. The following unaudited pro forma financial information represents the combined results for the Company as though the BRMR Merger had been completed on January 1, 2019. The pro forma combined financial information has been included for comparative purposes and is not necessarily indicative of the results that might have actually occurred had the BRMR Merger taken place on January 1, 2019; furthermore, the financial information is not intended to be a projection of future results.
Three Months Ended September 30,
Nine Months Ended September 30,
(in thousands, except per share data) (unaudited)
2019
2019
Pro forma total revenues
$
163,295
$
502,989
Pro forma net income
$
4,543
$
24,834
Pro forma net income per share (basic)
$
0.13
$
0.70
Pro forma net income per share (diluted)
$
0.13
$
0.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9 Months Ended</t>
        </is>
      </c>
    </row>
    <row r="2">
      <c r="B2" s="2" t="inlineStr">
        <is>
          <t>Sep. 30, 2020</t>
        </is>
      </c>
    </row>
    <row r="3">
      <c r="A3" s="3" t="inlineStr">
        <is>
          <t>Discontinued Operations And Disposal Groups [Abstract]</t>
        </is>
      </c>
    </row>
    <row r="4">
      <c r="A4" s="4" t="inlineStr">
        <is>
          <t>Assets Held for Sale and Discontinued Operations</t>
        </is>
      </c>
      <c r="B4" s="4" t="inlineStr">
        <is>
          <t>Note 5—Assets Held for Sale and Discontinued Operations Assets Held for Sale As a result of the BRMR Merger, the Company acquired certain assets that met the criteria for assets held for sale at the acquisition date, comprised of the net assets of Magnum Hunter Production, Inc. (“MHP”), a wholly-owned subsidiary of BRMR. These assets are located primarily in Kentucky and Tennessee. The following summarizes assets and liabilities held for sale as of September 30, 2020 and December 31, 2019:
(in thousands)
September 30, 2020
December 31, 2019
Accounts receivable
$
758
$
343
Other current assets
786
704
Total current assets held for sale
$
1,544
$
1,047
Proved oil and gas properties, net
$
3,351
$
9,528
Other noncurrent assets
52
137
Total noncurrent assets held for sale
$
3,403
$
9,665
Accounts payable
$
2,104
$
2,067
Accrued liabilities
1,576
570
Other current liabilities
31
178
Total current liabilities associated with assets held for sale
$
3,711
$
2,815
Asset retirement obligations
$
7,146
$
6,488
Other liabilities
4
525
Total noncurrent liabilities associated with assets held for sale
$
7,150
$
7,013
Discontinued Operations The Company determined that the planned divestiture of MHP met the assets held for sale criteria and the criteria for classification as discontinued operations as of the three and nine months ended September 30, 2020 and 2019. The Company included the results of operations for MHP for the three and nine months ended September 30, 2020 and 2019 in discontinued operations as follows:
(in thousands)
Three Months Ended September 30,
Nine Months Ended September 30,
2020
2019
2020
2019
Revenues
$
698
$
1,874
$
2,948
$
5,402
Impairment of proved oil and natural gas properties
—
—
(6,849
)
—
Depreciation, depletion, amortization and accretion
(182
)
(168
)
(523
)
(380
)
Other operating expenses
(1,317
)
(2,943
)
(5,668
)
(3,738
)
Other income
—
—
—
2
Income (loss) from discontinued operations, net of tax
$
(801
)
$
(1,237
)
$
(10,092
)
$
1,286
The Company had maintained an accrued liability of $3.5 million related to litigation involving MHP and a third-party regarding certain royalty and overriding royalty deductions and related payments under several farm-out agreements. The litigation concluded in April 2019 and, as a result, the Company removed the accrued liability and recognized corresponding income from discontinued operations for the nine months ended September 30, 2019. During the first quarter of 2020, the Company determined that due to the depressed commodity price environment, the carrying value of MHP’s proved oil and gas properties was no longer fully recoverable. The Company recorded an impairment of $6.8 million of its proved oil and gas properties in order to present the net assets and liabilities of MHP at the lower of carrying value and fair market value less costs to sell as of September 30, 2020. Total operating and investing cash flows of discontinued operations for the nine months ended September 30, 2020 and 2019 were as follows:
(in thousands)
Nine Months Ended September 30,
2020
2019
Net cash provided by operating activities
$
693
$
1,189
Net cash provided by (used in) investing activities
$
(82
)
$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Note 6—Derivative Instruments All of the Company’s derivative instruments are used for risk management purposes and none is held for trading or speculative purposes. By using derivative instruments to hedge exposures to changes in commodity prices and interest rates, the Company is exposed to the credit risk of its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reditworthiness of counterparties is subject to periodic review. As of September 30, 2020, the Company’s derivative instruments were with Bank of Montreal, BP Energy Company, Capital One N.A., Citibank, Citizens Bank N.A., East West Bank, J Aron, KeyBank N.A., Morgan Stanley, Royal Bank of Canada, and Wells Fargo. The Company has not experienced any issues of non-performance by derivative counterparties. Commodity Derivatives The Company is exposed to market risk from changes in energy commodity prices within its operations. The Company utilizes derivatives to manage exposure to the variability in expected future cash flows from forecasted sales of natural gas and oil. The Company currently uses a mix of over-the-counter fixed price swaps, basis swaps, options and collars to manage its exposure to commodity price fluctuations. Below is a summary of the Company’s derivative instrument positions, as of September 30, 2020, for future production periods: Natural Gas Derivatives:
Description
Volume (MMBtu/d)
Production Period
Weighted Average Price ($/MMBtu)
Natural Gas Swaps:
130,000
October 2020 – December 2020
$
2.42
145,000
October 2020 – March 2021
$
2.58
50,000
January 2021 – March 2022
$
2.51
25,000
April 2021 – March 2022
$
2.47
Natural Gas Collars:
Floor purchase price (put)
25,000
January 2021 – December 2021
$
2.15
Ceiling sold price (call)
25,000
January 2021 – December 2021
$
3.03
Floor purchase price (put)
30,000
April 2021 – March 2022
$
2.40
Ceiling sold price (call)
30,000
April 2021 – March 2022
$
3.05
Floor purchase price (put)
15,000
August 2021 – December 2021
$
2.55
Ceiling sold price (call)
15,000
August 2021 – December 2021
$
3.13
Floor purchase price (put)
15,000
September 2021 – November 2021
$
2.52
Ceiling sold price (call)
15,000
September 2021 – November 2021
$
3.12
Floor purchase price (put)
5,000
August 2021
$
2.50
Ceiling sold price (call)
5,000
August 2021
$
3.05
Floor purchase price (put)
10,000
September 2021
$
2.50
Ceiling sold price (call)
10,000
September 2021
$
3.03
Natural Gas Three-way Collars:
Floor purchase price (put)
80,000
October 2020 – December 2020
$
2.60
Floor sold price (put)
80,000
October 2020 – December 2020
$
1.90
Ceiling sold price (call)
80,000
October 2020 – December 2020
$
2.94
Floor purchase price (put)
45,000
January 2021 – December 2021
$
2.55
Floor sold price (put)
45,000
January 2021 – December 2021
$
2.25
Ceiling sold price (call)
45,000
January 2021 – December 2021
$
2.81
Floor purchase price (put)
20,000
April 2021 – March 2022
$
2.62
Floor sold price (put)
20,000
April 2021 – March 2022
$
2.20
Ceiling sold price (call)
20,000
April 2021 – March 2022
$
3.10
Natural Gas Call/Put Options:
Floor sold price (put)
50,000
October 2020 – December 2020
$
2.30
Swaption sold price (call)
50,000
January 2021 – December 2021
$
2.75
Swaption sold price (call)
50,000
January 2022 – December 2022
$
3.00
Ceiling sold price (call)
50,000
January 2022 – December 2022
$
3.00
Floor sold price (put)
50,000
January 2021 – March 2022
$
2.00
Ceiling sold price (call)
80,000
January 2023 – December 2023
$
3.00
Basis Swaps:
Appalachia - Dominion
42,500
October 2020
$
(0.51
)
Appalachia - Dominion
20,000
October 2020 – December 2020
$
(0.59
) Oil Derivatives:
Description
Volume (Bbls/d)
Production Period
Weighted Average Price
Oil Swaps:
2,500
October 2020 – December 2020
$
57.41
250
October 2020 – March 2021
$
53.20
250
January 2021 – March 2021
$
53.00
100
January 2021
$
43.60
Oil Collars:
Floor purchase price (put)
1,000
October 2020 – December 2020
$
51.00
Ceiling sold price (call)
1,000
October 2020 – December 2020
$
62.00
Floor purchase price (put)
500
January 2021 – December 2021
$
37.50
Ceiling sold price (call)
500
January 2021 – December 2021
$
45.50
Floor purchase price (put)
300
April 2021
$
40.00
Ceiling sold price (call)
300
April 2021
$
47.25
Floor purchase price (put)
200
May 2021
$
40.00
Ceiling sold price (call)
200
May 2021
$
47.55
Floor purchase price (put)
100
June 2021
$
40.00
Ceiling sold price (call)
100
June 2021
$
47.75
Oil Three-way Collars:
Floor purchase price (put)
500
January 2021 – December 2021
$
31.25
Floor sold price (put)
500
January 2021 – December 2021
$
22.50
Ceiling sold price (call)
500
January 2021 – December 2021
$
45.00
Oil Call/Put Options:
Floor sold price (put)
500
October 2020 – December 2020
$
45.00
Swaption sold price (call)
500
January 2021 – December 2021
$
42.50
NGL Derivatives:
Description
Volume (Bbls/d)
Production Period
Weighted Average Price ($/Bbl)
Propane Swaps:
2,000
October 2020 – December 2020
$
20.94
1,000
January 2021 – December 2021
$
18.87
Interest Rate Swap In April 2020, the Company entered into an interest-rate swap with a notional amount of $100 million to manage its exposure to interest rate volatility. The interest-rate swap has a 1-month LIBOR floating rate index at a 0.255% fixed interest rate. The change in fair value of the interest rate swap agreement is accounted for on a mark-to-market basis with the changes in fair value recorded in current period earnings. The swap will mature on February 28, 2022, at which date the counterparty may elect to further extend the contract through February 28, 2024. Fair Values and Gains (Losses) The following table summarizes the fair value of the Company’s derivative instruments on a gross basis and on a net basis as presented in the Condensed Consolidated Balance Sheets (in thousands). None of the derivative instruments is designated as a hedge for accounting purposes.
As of September 30, 2020
Gross Amount
Netting Adjustments(a)
Net Amount Presented in Balance Sheets
Balance Sheet Location
Assets
Commodity derivatives - current
$
7,423
$
(4,213
)
3,210
Other current assets
Total assets
$
7,423
$
(4,213
)
$
3,210
Liabilities
Commodity derivatives - current
$
(27,338
)
$
4,213
$
(23,125
)
Accrued liabilities
Interest-rate swap - current
(103
)
—
(103
)
Accrued liabilities
Commodity derivatives - noncurrent
(27,269
)
—
(27,269
)
Other liabilities
Interest-rate swap - noncurrent
(404
)
—
(404
)
Other liabilities
Total liabilities
$
(55,114
)
$
4,213
$
(50,901
)
As of December 31, 2019
Gross Amount
Netting Adjustments(a)
Net Amount Presented in Balance Sheets
Balance Sheet Location
Assets
Commodity derivatives - current
$
33,762
$
(3,719
)
$
30,043
Other current assets
Commodity derivatives - noncurrent
833
(45
)
788
Other assets
Total assets
$
34,595
$
(3,764
)
$
30,831
Liabilities
Commodity derivatives - current
$
(5,081
)
$
3,719
$
(1,362
)
Accrued liabilities
Commodity derivatives - noncurrent
(2,397
)
45
(2,352
)
Other liabilities
Total liabilities
$
(7,478
)
$
3,764
$
(3,714
)
(a)
The Company has agreements in place that allow for the financial right to offset for derivative assets and derivative liabilities at settlement or in the event of a default under the agreements. The following table presents the Company’s reported gains and losses on derivative instruments and where such values are recorded in the Condensed Consolidated Statements of Operations and Comprehensive Income (Loss) for the periods presented (in thousands):
Amount of Gain (Loss) Recognized in Income
Derivatives not designated as hedging instruments under ASC 815
Location of Gain (Loss) Recognized in Income
Three Months Ended September 30,
Nine Months Ended September 30,
2020
2019
2020
2019
Commodity derivatives
Gain (loss) on derivative instruments
$
(40,603
)
$
15,812
$
(10,861
)
$
40,620
Interest-rate swap
Gain (loss) on derivative instruments
68
—
(468
)
—
Total
$
(40,535
)
$
15,812
$
(11,329
)
$
40,6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7—Fair Value Measurements Fair Value Measurement on a Recurring Basis The following table presents, by level within the fair value hierarchy, the Company’s assets and liabilities that are measured at fair value on a recurring basis. The carrying amounts reported in the Condensed Consolidated Balance Sheets for cash and cash equivalents, accounts receivable, and accounts payable approximate fair value due to the nature of the instrument and/or the short-term maturity of these instruments. The fair value of the Company’s derivatives is based on third-party pricing models, which utilize inputs that are readily available in the public market, such as natural gas and crude oil forward curves. These values are compared to the values given by counterparties for reasonableness. Since the Company’s derivative instruments do not include optionality, and therefore, generally have no unobservable inputs, they are classified as Level 2.
Level 1
Level 2
Level 3
Total Value
As of September 30, 2020: (in thousands)
Commodity derivative instruments
$
—
$
(47,184
)
$
—
$
(47,184
)
Interest-rate swap
—
(507
)
—
(507
)
Total
$
—
$
(47,691
)
$
—
$
(47,691
)
As of December 31, 2019: (in thousands)
Commodity derivative instruments
$
—
$
27,117
$
—
$
27,117
Total
$
—
$
27,117
$
—
$
27,117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See Note 3— Summary of Significant Accounting Policies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See Note 3— Summary of Significant Accounting Policies The estimated fair values of the Company’s financial instruments closely approximate the carrying amounts due, except for long-term debt. (See Note 8—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8—Debt 8.875% Senior Unsecured Notes Due 2023 On July 6, 2015, the Company issued $550 million in aggregate principal amount of 8.875% senior unsecured notes due 2023 at an issue price of 97.903% of the principal amount of the notes, plus accrued and unpaid interest, if any, to Deutsche Bank Securities Inc. and other initial purchasers. In this private offering, the senior unsecured notes were sold for cash to qualified institutional buyers in the United States pursuant to Rule 144A under the Securities Act and to persons outside the United States in compliance with Regulation S under the Securities Act. Upon closing, the Company received proceeds of approximately $525.5 million, after deducting original issue discount, the initial purchasers’ discounts and estimated offering expenses, of which the Company used approximately $510.7 million to finance the redemption of all of its outstanding senior PIK notes. The Company used the remaining net proceeds to fund its capital expenditure plan and for general corporate purposes. 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 These covenants are subject to a number of important exceptions and qualifications set forth in the indenture. In addition, if the senior unsecured notes achieve an investment grade rating from either Moody’s Investors Service, Inc. or Standard &amp; Poor’s Ratings Services, and no default under the indenture has then occurred and is continuing, many of such covenants will be suspended. The indenture also contains events of default, which include, among others and subject in certain cases to grace and cure periods, nonpayment of principal or interest, failure by the Company to comply with its other obligations under the indenture, payment defaults and accelerations with respect to certain other indebtedness of the Company and its restricted subsidiaries, failure of any guarantee on the senior unsecured notes to be enforceable, and certain events of bankruptcy or insolvency. The Company was in compliance with all applicable covenants in the indenture as of September 30, 2020. On October 6, 2020, the Company notified the trustee under the indenture that the Company had elected to redeem, subject to certain conditions (the “Redemption”), all of its outstanding senior unsecured notes. On October 9, 2020, the Company issued a conditional notice of full redemption to redeem all of its outstanding senior unsecured notes. The anticipated redemption date is November 13, 2020 (the “Redemption Date”). The redemption price for the senior unsecured notes will be 102.219% (the “Redemption Price”) of the aggregate principal amount being redeemed, plus accrued but unpaid interest on the senior unsecured notes redeemed to, but not including, the Redemption Date. Upon the Redemption by the Company of the senior unsecured notes, none of the senior unsecured notes will remain outstanding. Redemption of the senior unsecured notes is conditional on the consummation of the transactions set forth in the Southwestern Merger Agreement, pursuant to which, on the terms and subject to the conditions set forth therein, among other things, (i) the Company will merge with and into Southwestern, with Southwestern continuing as the surviving company, and (ii) Southwestern will deposit cash proceeds with the trustee under the indenture in an amount at least sufficient to pay and discharge the Redemption Price, all accrued and unpaid interest on the senior unsecured notes redeemed to, but not including, the Redemption Date and all other amounts owing under the indenture. The Company may delay the Redemption Date until such time as the foregoing conditions are satisfied, or such redemption may not occur and the conditional notice of redemption may be rescinded in the event that the foregoing conditions are not satisfied by the Redemption Date, or by such later date to which the Redemption Date has been delayed. Based on Level 2 market data inputs, the fair value of the senior unsecured notes as of September 30, 2020 was $519.0 million. Revolving Credit Facility The Company maintains an asset-based, senior secured revolving bank credit facility (“the revolving credit facility”). The borrowing base is derived from the Company’s proved properties and is subject to regular semi-annual redeterminations (April and October). The credit agreement governing the revolving credit facility (as amended and restated, the “Credit Agreement”) was entered into during the first quarter of 2014 by a subsidiary of the Company and was amended in 2015, 2016, 2017, and 2019 in order to, among other things, add the Company as a party to the revolving credit facility, extend the maturity date to February 2024, amend the borrowing base, revise certain financial covenants, and revise certain commitment fees and letter of credit participation fees. The revolving credit facility is secured by mortgages on 85% of the value of the Company’s proved reserves and guarantees from the Company’s operating subsidiaries. The revolving credit facility contains certain covenants, including restrictions on indebtedness and dividends. Interest is payable at a variable rate based on LIBOR or the prime rate based on the Company’s election at the time of borrowing. Commitment fees on the unused portion of the revolving credit facility are due quarterly at 0.375%-0.500% of the unused facility based on utilization. On May 4, 2020, the Company entered into an additional amendment to the Credit Agreement to, among other things, confirm the scheduled redetermination of the borrowing base under the Credit Agreement, which reduced the borrowing base by $25 million from $500 million to $475 million, increase the Applicable Margin (as defined in the Credit Agreement) applicable to loans and letter of credit participation fees under the Credit Agreement by 0.25%, at all utilization levels, and establish prepayment requirements, in certain circumstances, on cash balances in excess of $40 million. In connection with the borrowing base redetermination, the Company wrote off approximately $0.2 million of unamortized deferred financing costs to interest expense. On September 28, 2020, the Company entered into a letter agreement with its lenders to, among other things, (i) postpone the scheduled redetermination of the borrowing base under the Credit Agreement from October 1, 2020 until on or about November 15, 2020, (ii) obtain the lenders’ consent to the Company’s sending of a notice of redemption to the holders of the Company’s senior unsecured notes in accordance with the terms of the Southwestern Merger Agreement, and (iii) obtain the lenders’ consent to the redemption of the senior unsecured notes in full; provided, that such redemption occurs concurrently with the date that the secured obligations under the Credit Agreement are paid in full in cash and the transactions contemplated by the Southwestern Merger Agreement are consummated. As of September 30, 2020, the borrowing base was $475 million and the Company had $170.0 million in outstanding borrowings under the revolving credit facility. After giving effect to outstanding letters of credit issued by the Company totaling $29.2 million and the outstanding borrowings of $170.0 million, the Company had available borrowing capacity under the revolving credit facility of $275.8 million as of September 30, 2020. The Company was in compliance with all applicable covenants under the revolving credit facility as of September 30, 2020. Other Notes Payable From time to time, the Company enters into other notes payable for the purchase of vehicles and equipment or to finance its insurance premiums. The Company had outstanding notes payable of $0.8 million and $0.3 million included in “Accrued liabilities” in the accompanying Condensed Consolidated Balance Sheets as of September 30, 2020 and December 31,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9 Months Ended</t>
        </is>
      </c>
    </row>
    <row r="2">
      <c r="B2" s="2" t="inlineStr">
        <is>
          <t>Sep. 30, 2020</t>
        </is>
      </c>
    </row>
    <row r="3">
      <c r="A3" s="3" t="inlineStr">
        <is>
          <t>Compensation And Retirement Disclosure [Abstract]</t>
        </is>
      </c>
    </row>
    <row r="4">
      <c r="A4" s="4" t="inlineStr">
        <is>
          <t>Benefit Plans</t>
        </is>
      </c>
      <c r="B4" s="4" t="inlineStr">
        <is>
          <t>Note 9—Benefit Plans Defined Contribution Plan The Company currently maintains a retirement plan intended to provide benefits under section 401(k) of the Internal Revenue Code, as amended (the “Code”), under which employees are allowed to contribute portions of their compensation to a tax-qualified retirement account. Under the 401(k) plan, the Company provides matching contributions equal to 100% of the first 6% of employees’ eligible compensation contributed to the plan. The Company recorded compensation expense related to matching contributions, classified under general and administrative, of $0.2 million and $0.3 million for the three months ended September 30, 2020 and 2019, respectively, and $0.9 million and $0.8 million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10—Stock-Based Compensation The Company is authorized to grant up to 2,650,000 shares of common stock under its 2019 Long-Term Incentive Plan (the “2019 Plan”). The 2019 Plan allows stock-based compensation awards to be granted in a variety of forms, including stock options, stock appreciation rights, restricted stock awards, restricted stock unit awards, dividend equivalent rights, bonus stock or other stock-based awards and performance awards. The terms and conditions of the awards granted are established by the Compensation Committee of the Company’s Board of Directors. A total of 303,911 shares were available for future grants under the Plan as of September 30, 2020. Stock-based compensation expense was as follows for the three and nine months ended September 30, 2020 and 2019 (in thousands):
Three Months Ended September 30,
Nine Months Ended September 30,
2020
2019
2020
2019
Restricted stock units
$
357
$
445
$
1,424
$
3,773
Performance units
535
374
1,226
3,364
Restricted and unrestricted stock
69
242
935
477
Total expense
$
961
$
1,061
$
3,585
$
7,614
Restricted Stock Units Restricted stock unit awards vest subject to the satisfaction of service requirements. The Company recognizes expense related to restricted stock unit awards on a straight-line basis over the requisite service period, which is three years. The grant date fair values of these awards are determined based on the closing price of the Company’s common stock on the date of the grant. As of September 30, 2020, there was $3.1 million of total unrecognized compensation cost related to outstanding restricted stock units. The weighted average period for the units to vest is approximately one year. A summary of employee restricted stock unit awards activity during the nine months ended September 30, 2020 is as follows:
Number of units
Weighted average grant date fair value
Aggregate intrinsic value (in thousands)
Total awarded and unvested, December 31, 2019
437,559
$
7.83
$
3,474
Granted
351,467
5.86
Vested
(214,804
)
9.14
Forfeited
(3,023
)
6.02
Total awarded and unvested, September 30, 2020
571,199
$
6.14
$
2,508
Performance Units Performance unit awards issued prior to May 2020 vest subject to the satisfaction of a three-year As of September 30, 2020, there was $4.1 million of total unrecognized compensation cost related to outstanding performance units. The weighted average period for the units to vest is approximately two years. A summary of performance stock unit awards activity during the nine months ended September 30, 2020 is as follows:
Number of units
Weighted average grant date fair value
Aggregate intrinsic value (in thousands)
Total awarded and unvested, December 31, 2019
320,120
$
11.26
$
2,522
Granted
618,483
6.21
Vested
(51,858
)
20.89
Forfeited
(55,547
)
16.69
Total awarded and unvested, September 30, 2020
831,198
$
6.54
$
932
The determination of the fair value of the performance unit awards noted above uses significant Level 3 assumptions in the fair value hierarchy including an estimate of the timing of forfeitures, the risk-free interest rate and a volatility estimate tied to the Company’s stock price. The following table presents the assumptions used to determine the fair value for performance stock units granted during the nine months ended September 30, 2020 and 2019:
Nine Months Ended September 30,
2020
2019
Volatility
79.70
%
65.10
%
Risk-free interest rate
0.20
%
1.83
% Restricted and Unrestricted Stock Effective February 28, 2019, the Company issued an aggregate of 70,409 restricted shares of common stock to two of its officers in connection with retention bonus arrangements entered into between the Company and each of these officers. Twenty-five percent of the restricted shares vested on each of August 28, 2019 and February 28, 2020. In accordance with the terms of the underlying award agreements, the remaining 50% of the restricted shares vested on June 1, 2020. Pursuant to the Company’s Non-Employee Director Compensation Policy, on June 18, 2019, the Company awarded an aggregate of 53,328 restricted shares of common stock to eight of the non-employee members of its Board of Directors, which shares became fully vested on June 18, 2020. The other non-employee member of the Company’s Board of Directors declined to receive any compensation for his service on the Company’s Board of Directors for 2019. Pursuant to the Company’s Non-Employee Director Compensation Policy, on August 2, 2019 and October 8, 2019, the Company issued an aggregate of 26,935 and 22,661 unrestricted shares of common stock, respectively, to four of the non-employee members of its Board of Directors who had elected to receive payment of their 2019 annual retainers in shares of the Company’s common stock. Pursuant to the Company’s Non-Employee Director Compensation Policy, on June 19, 2020, the Company issued an aggregate of 58,335 restricted shares of common stock to five of the non-employee members of its Board of Directors, which shares are scheduled to fully vest on June 19, 2021. The other non-employee member of the Company’s Board of Directors declined to receive any compensation for his service on the Company’s Board of Directors for 2020. As of September 30, 2020, there was $0.2 million of total unrecognized compensation cost related to restricted and un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ote 11—Net Income (Loss) Per Share Net Income (Loss) Per Share Basic earnings (loss) per share (“EPS”) is computed by dividing net income (loss) by the weighted-average number of shares of common stock outstanding during the period. Diluted EPS takes into account the dilutive effect of potential common stock that could be issued by the Company in conjunction with any stock awards that have been granted to directors and employees. In accordance with FASB ASC Topic 260, awards of non-vested shares shall be considered to be outstanding as of the grant date for purposes of computing diluted EPS even though the awards are contingent upon vesting. During periods in which the Company incurs a net loss, diluted weighted-average shares outstanding are equal to basic weighted-average shares outstanding because the effect of all equity awards is antidilutive. Reverse Stock Split Effective immediately prior to the effective time of the BRMR Merger, (See Note 4— Acquisitions ), the Company effected a 15-to-1 reverse stock split of its common stock. . The following is a calculation of the basic and diluted weighted-average number of shares of common stock and EPS for the three and nine months ended September 30, 2020 and 2019:
Three Months Ended September 30,
(in thousands, except per share data)
2020
2019
Loss
Shares
Per Share
Income
Shares
Per Share
Basic:
Net income (loss), shares, basic
$
(92,200
)
36,035
$
(2.56
)
$
4,284
35,684
$
0.12
Weighted-average number of shares of common stock-diluted:
Restricted stock and performance unit awards
—
—
—
13
Diluted:
Net income (loss), shares, diluted
$
(92,200
)
36,035
$
(2.56
)
$
4,284
35,697
$
0.12
Nine Months Ended September 30,
(in thousands, except per share data)
2020
2019
Loss
Shares
Per Share
Income
Shares
Per Share
Basic:
Net income (loss), shares, basic
$
(158,227
)
35,889
$
(4.41
)
$
17,698
32,343
$
0.55
Weighted-average number of shares of common stock-diluted:
Restricted stock and performance unit awards
—
—
—
128
Diluted:
Net income (loss), shares, diluted
$
(158,227
)
35,889
$
(4.41
)
$
17,698
32,471
$
0.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Commitments and Contingencies (a) Legal Matters From time to time, the Company is a party to legal proceedings arising in the ordinary course of business. Management does not believe that a material loss is probable as a result of any legal proceedings to which the Company is a party. Following the announcement of the Southwestern Merger Agreement, six complaints have been filed by purported Company stockholders challenging the merger; of those six complaints, three were filed in the United States District Court for the Southern District of New York, one in the United States District Court for the Eastern District of New York, one in the United States District Court for the District of Delaware and one in the Supreme Court of the State of New York, County of New York. The complaints are captioned as follows: Dinardo v. Montage Resources Corporation, et al. Raul v. Montage Resources Corporation, et al. Waldrop v. Montage Resources Corporation, et al. Wolf v. Montage Resources Corporation, et al. Gordon v. Montage Resources Corporation, et al. (Supreme Court of the State of New York, County of New York); and Widrick v. Montage Resources Corporation, et al. No. 1:20-cv-09101 (S .D.N.Y.). The complaints name as defendants the Company and the Company’s directors, and two of the six complaints also name Southwestern as defendant. The complaints generally assert claims under Sections 14(a) and 20(a) of the Exchange Act, alleging, among other things, that the registration statement on Form S-4, originally filed on September 16, 2020, omits material information with respect to the merger and/or assert claims for breach of fiduciary duty under Delaware law against the Company and its directors. The complaints generally seek to enjoin the merger and seek rescission and rescissory damages, including attorneys’ fees, among other relief. The Company and Southwestern believe the claims are meritless. (b) Environmental Matters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 (c) Other Commitments In March 2020, the Company completed the renegotiation of certain existing gas gathering contracts with a midstream service provider into a single new consolidated gas gathering agreement. Revised commitments under the new consolidated gas gathering agreement (in thousands) are included in the table below:
Firm transportation (i)
Gas processing, gathering, and compression services (ii)
Total
Year Ending December 31:
Remainder of 2020
$
25,025
$
11,132
$
36,157
2021
99,828
44,801
144,629
2022
99,828
49,404
149,232
2023
99,828
52,342
152,170
2024
100,101
52,972
153,073
Thereafter
722,369
303,890
1,026,259
Total
$
1,146,979
$
514,541
$
1,661,520
(i)
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s. The values in the table represent the gross amounts that the Company is committed to pay and do not deduct amounts that other parties are responsible for as a result of cost sharing arrangements with working interest partners. The Company records in its Condensed Consolidated Financial Statements the Company’s proportionate share of costs based on its working interest.
(ii)
Gas processing, gathering, and compression services - Contractual commitments for gas processing, gathering and compression service agreements represent minimum commitments under long-term gas processing and gathering agreements as well as various gas compression agreements. The values in the table represent the gross amounts that the Company is committed to pay and do not deduct amounts that other parties are responsible for as a result of cost sharing arrangements with working interest partners. The Company records in its Condensed Consolidated Financial Statements its proportionate share of costs based on the Company’s work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4013</v>
      </c>
      <c r="C3" s="6" t="n">
        <v>12056</v>
      </c>
    </row>
    <row r="4">
      <c r="A4" s="4" t="inlineStr">
        <is>
          <t>Accounts receivable</t>
        </is>
      </c>
      <c r="B4" s="5" t="n">
        <v>63483</v>
      </c>
      <c r="C4" s="5" t="n">
        <v>77402</v>
      </c>
    </row>
    <row r="5">
      <c r="A5" s="4" t="inlineStr">
        <is>
          <t>Assets held for sale</t>
        </is>
      </c>
      <c r="B5" s="5" t="n">
        <v>1544</v>
      </c>
      <c r="C5" s="5" t="n">
        <v>1047</v>
      </c>
    </row>
    <row r="6">
      <c r="A6" s="4" t="inlineStr">
        <is>
          <t>Other current assets</t>
        </is>
      </c>
      <c r="B6" s="5" t="n">
        <v>8984</v>
      </c>
      <c r="C6" s="5" t="n">
        <v>35509</v>
      </c>
    </row>
    <row r="7">
      <c r="A7" s="4" t="inlineStr">
        <is>
          <t>Total current assets</t>
        </is>
      </c>
      <c r="B7" s="5" t="n">
        <v>78024</v>
      </c>
      <c r="C7" s="5" t="n">
        <v>126014</v>
      </c>
    </row>
    <row r="8">
      <c r="A8" s="3" t="inlineStr">
        <is>
          <t>Oil and natural gas properties, successful efforts method:</t>
        </is>
      </c>
    </row>
    <row r="9">
      <c r="A9" s="4" t="inlineStr">
        <is>
          <t>Unproved properties</t>
        </is>
      </c>
      <c r="B9" s="5" t="n">
        <v>478644</v>
      </c>
      <c r="C9" s="5" t="n">
        <v>508576</v>
      </c>
    </row>
    <row r="10">
      <c r="A10" s="4" t="inlineStr">
        <is>
          <t>Proved oil and gas properties, net</t>
        </is>
      </c>
      <c r="B10" s="5" t="n">
        <v>1216836</v>
      </c>
      <c r="C10" s="5" t="n">
        <v>1251105</v>
      </c>
    </row>
    <row r="11">
      <c r="A11" s="4" t="inlineStr">
        <is>
          <t>Other property and equipment, net</t>
        </is>
      </c>
      <c r="B11" s="5" t="n">
        <v>10311</v>
      </c>
      <c r="C11" s="5" t="n">
        <v>11226</v>
      </c>
    </row>
    <row r="12">
      <c r="A12" s="4" t="inlineStr">
        <is>
          <t>Total property and equipment, net</t>
        </is>
      </c>
      <c r="B12" s="5" t="n">
        <v>1705791</v>
      </c>
      <c r="C12" s="5" t="n">
        <v>1770907</v>
      </c>
    </row>
    <row r="13">
      <c r="A13" s="3" t="inlineStr">
        <is>
          <t>OTHER NONCURRENT ASSETS</t>
        </is>
      </c>
    </row>
    <row r="14">
      <c r="A14" s="4" t="inlineStr">
        <is>
          <t>Other assets</t>
        </is>
      </c>
      <c r="B14" s="5" t="n">
        <v>5353</v>
      </c>
      <c r="C14" s="5" t="n">
        <v>7616</v>
      </c>
    </row>
    <row r="15">
      <c r="A15" s="4" t="inlineStr">
        <is>
          <t>Operating lease right-of-use assets</t>
        </is>
      </c>
      <c r="B15" s="5" t="n">
        <v>30830</v>
      </c>
      <c r="C15" s="5" t="n">
        <v>36975</v>
      </c>
    </row>
    <row r="16">
      <c r="A16" s="4" t="inlineStr">
        <is>
          <t>Assets held for sale</t>
        </is>
      </c>
      <c r="B16" s="5" t="n">
        <v>3403</v>
      </c>
      <c r="C16" s="5" t="n">
        <v>9665</v>
      </c>
    </row>
    <row r="17">
      <c r="A17" s="4" t="inlineStr">
        <is>
          <t>TOTAL ASSETS</t>
        </is>
      </c>
      <c r="B17" s="5" t="n">
        <v>1823401</v>
      </c>
      <c r="C17" s="5" t="n">
        <v>1951177</v>
      </c>
    </row>
    <row r="18">
      <c r="A18" s="3" t="inlineStr">
        <is>
          <t>CURRENT LIABILITIES</t>
        </is>
      </c>
    </row>
    <row r="19">
      <c r="A19" s="4" t="inlineStr">
        <is>
          <t>Accounts payable</t>
        </is>
      </c>
      <c r="B19" s="5" t="n">
        <v>120785</v>
      </c>
      <c r="C19" s="5" t="n">
        <v>119907</v>
      </c>
    </row>
    <row r="20">
      <c r="A20" s="4" t="inlineStr">
        <is>
          <t>Accrued capital expenditures</t>
        </is>
      </c>
      <c r="B20" s="5" t="n">
        <v>11933</v>
      </c>
      <c r="C20" s="5" t="n">
        <v>43500</v>
      </c>
    </row>
    <row r="21">
      <c r="A21" s="4" t="inlineStr">
        <is>
          <t>Accrued liabilities</t>
        </is>
      </c>
      <c r="B21" s="5" t="n">
        <v>61963</v>
      </c>
      <c r="C21" s="5" t="n">
        <v>53866</v>
      </c>
    </row>
    <row r="22">
      <c r="A22" s="4" t="inlineStr">
        <is>
          <t>Accrued interest payable</t>
        </is>
      </c>
      <c r="B22" s="5" t="n">
        <v>9921</v>
      </c>
      <c r="C22" s="5" t="n">
        <v>21308</v>
      </c>
    </row>
    <row r="23">
      <c r="A23" s="4" t="inlineStr">
        <is>
          <t>Liabilities associated with assets held for sale</t>
        </is>
      </c>
      <c r="B23" s="5" t="n">
        <v>3711</v>
      </c>
      <c r="C23" s="5" t="n">
        <v>2815</v>
      </c>
    </row>
    <row r="24">
      <c r="A24" s="4" t="inlineStr">
        <is>
          <t>Operating lease liability</t>
        </is>
      </c>
      <c r="B24" s="5" t="n">
        <v>12773</v>
      </c>
      <c r="C24" s="5" t="n">
        <v>12666</v>
      </c>
    </row>
    <row r="25">
      <c r="A25" s="4" t="inlineStr">
        <is>
          <t>Total current liabilities</t>
        </is>
      </c>
      <c r="B25" s="5" t="n">
        <v>221086</v>
      </c>
      <c r="C25" s="5" t="n">
        <v>254062</v>
      </c>
    </row>
    <row r="26">
      <c r="A26" s="3" t="inlineStr">
        <is>
          <t>NONCURRENT LIABILITIES</t>
        </is>
      </c>
    </row>
    <row r="27">
      <c r="A27" s="4" t="inlineStr">
        <is>
          <t>Debt, net of unamortized discount and debt issuance costs</t>
        </is>
      </c>
      <c r="B27" s="5" t="n">
        <v>502622</v>
      </c>
      <c r="C27" s="5" t="n">
        <v>500541</v>
      </c>
    </row>
    <row r="28">
      <c r="A28" s="4" t="inlineStr">
        <is>
          <t>Revolving credit facility</t>
        </is>
      </c>
      <c r="B28" s="5" t="n">
        <v>170000</v>
      </c>
      <c r="C28" s="5" t="n">
        <v>130000</v>
      </c>
    </row>
    <row r="29">
      <c r="A29" s="4" t="inlineStr">
        <is>
          <t>Asset retirement obligations</t>
        </is>
      </c>
      <c r="B29" s="5" t="n">
        <v>30336</v>
      </c>
      <c r="C29" s="5" t="n">
        <v>29877</v>
      </c>
    </row>
    <row r="30">
      <c r="A30" s="4" t="inlineStr">
        <is>
          <t>Other liabilities</t>
        </is>
      </c>
      <c r="B30" s="5" t="n">
        <v>31421</v>
      </c>
      <c r="C30" s="5" t="n">
        <v>8029</v>
      </c>
    </row>
    <row r="31">
      <c r="A31" s="4" t="inlineStr">
        <is>
          <t>Operating lease liability</t>
        </is>
      </c>
      <c r="B31" s="5" t="n">
        <v>18805</v>
      </c>
      <c r="C31" s="5" t="n">
        <v>24569</v>
      </c>
    </row>
    <row r="32">
      <c r="A32" s="4" t="inlineStr">
        <is>
          <t>Liabilities associated with assets held for sale</t>
        </is>
      </c>
      <c r="B32" s="5" t="n">
        <v>7150</v>
      </c>
      <c r="C32" s="5" t="n">
        <v>7013</v>
      </c>
    </row>
    <row r="33">
      <c r="A33" s="4" t="inlineStr">
        <is>
          <t>Total liabilities</t>
        </is>
      </c>
      <c r="B33" s="5" t="n">
        <v>981420</v>
      </c>
      <c r="C33" s="5" t="n">
        <v>954091</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50,000,000 authorized, no shares issued and outstanding</t>
        </is>
      </c>
      <c r="B36" s="4" t="inlineStr">
        <is>
          <t xml:space="preserve"> </t>
        </is>
      </c>
      <c r="C36" s="4" t="inlineStr">
        <is>
          <t xml:space="preserve"> </t>
        </is>
      </c>
    </row>
    <row r="37">
      <c r="A37" s="4" t="inlineStr">
        <is>
          <t>Common stock, $0.01 par value, 1,000,000,000 authorized, 36,034,837 and 35,770,934 shares issued and outstanding, respectively</t>
        </is>
      </c>
      <c r="B37" s="5" t="n">
        <v>386</v>
      </c>
      <c r="C37" s="5" t="n">
        <v>383</v>
      </c>
    </row>
    <row r="38">
      <c r="A38" s="4" t="inlineStr">
        <is>
          <t>Additional paid in capital</t>
        </is>
      </c>
      <c r="B38" s="5" t="n">
        <v>2355890</v>
      </c>
      <c r="C38" s="5" t="n">
        <v>2352309</v>
      </c>
    </row>
    <row r="39">
      <c r="A39" s="4" t="inlineStr">
        <is>
          <t>Treasury stock, shares at cost; 2,600,672 and 2,508,485 shares, respectively</t>
        </is>
      </c>
      <c r="B39" s="5" t="n">
        <v>-10511</v>
      </c>
      <c r="C39" s="5" t="n">
        <v>-10049</v>
      </c>
    </row>
    <row r="40">
      <c r="A40" s="4" t="inlineStr">
        <is>
          <t>Accumulated deficit</t>
        </is>
      </c>
      <c r="B40" s="5" t="n">
        <v>-1503784</v>
      </c>
      <c r="C40" s="5" t="n">
        <v>-1345557</v>
      </c>
    </row>
    <row r="41">
      <c r="A41" s="4" t="inlineStr">
        <is>
          <t>Total stockholders’ equity</t>
        </is>
      </c>
      <c r="B41" s="5" t="n">
        <v>841981</v>
      </c>
      <c r="C41" s="5" t="n">
        <v>997086</v>
      </c>
    </row>
    <row r="42">
      <c r="A42" s="4" t="inlineStr">
        <is>
          <t>TOTAL LIABILITIES AND STOCKHOLDERS’ EQUITY</t>
        </is>
      </c>
      <c r="B42" s="6" t="n">
        <v>1823401</v>
      </c>
      <c r="C42" s="6" t="n">
        <v>1951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Note 13—Income Tax For the year ending December 31, 2020, the Company’s annual estimated effective tax rate is forecasted to be 0%, exclusive of discrete items. The Company expects to incur a book loss and a tax loss in fiscal year 2020, and thus, no current federal income taxes are anticipated to be paid. The Company computes its quarterly taxes under the effective tax rate method based on applying an anticipated annual effective tax rate to the Company’s year-to-date loss. On December 22, 2017, Public Law No. 115-97, commonly referred to as the Tax Cuts and Jobs Act, resulted in the reduction in the U.S. statutory rate for corporations from 35% to 21%. federal Coronavirus Aid, Relief, and Economic Security Act ; however, the impact is anticipated to be minimal as a result of its full valuation allowance. In forecasting the 2020 annual estimated effective tax rate, management believes that it should limit any tax benefit suggested by the tax effect of the forecasted book loss such that no net deferred tax asset is recorded in 2020. Management reached this conclusion considering several factors such as: (i) the lack of carryback potential resulting in a tax refund, and (ii) in light of current commodity pricing uncertainty, there is insufficient external evidence to suggest that net tax attribute carryforwards are collectible beyond offsetting existing deferred tax liabilities inherent in the Company’s Condensed Consolidated Balance Sheet. The Company is forecasting pre-tax book loss for the year ending December 31, 2020. As a result, no net income tax expense or benefit is allocable to either income from continuing operations or to discontinued operations. In connection with the BRMR Merger (See Note 4— Acquisitions in the Company’s stock, the Company’s use of remaining U.S. tax attributes may be further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y Guarantors</t>
        </is>
      </c>
      <c r="B1" s="2" t="inlineStr">
        <is>
          <t>9 Months Ended</t>
        </is>
      </c>
    </row>
    <row r="2">
      <c r="B2" s="2" t="inlineStr">
        <is>
          <t>Sep. 30, 2020</t>
        </is>
      </c>
    </row>
    <row r="3">
      <c r="A3" s="3" t="inlineStr">
        <is>
          <t>Text Block [Abstract]</t>
        </is>
      </c>
    </row>
    <row r="4">
      <c r="A4" s="4" t="inlineStr">
        <is>
          <t>Subsidiary Guarantors</t>
        </is>
      </c>
      <c r="B4" s="4" t="inlineStr">
        <is>
          <t>Note 14—Subsidiary Guarantors Each subsidiary of the Company that guarantees the Company’s revolving credit facility is required to fully and unconditionally, jointly and severally, guarantee the Company’s 8.875% senior unsecured notes. Each such subsidiary of the Company in existence immediately prior to the BRMR Merger guaranteed the Company’s 8.875% senior unsecured notes. As a result of the BRMR Merger, and within the timeframe required by the indenture governing the Company’s 8.875% senior unsecured notes, the Company caused BRMR and each of its subsidiaries that guaranteed the Company’s revolving credit facility to guarantee the Company’s 8.875% senior unsecured notes (See Note 8— Debt A subsidiary guarantor may be released from its obligations under the senior unsecured notes guarantee:
•
in the event of a sale or other disposition of all or substantially all of the assets of the subsidiary guarantor or a sale or other disposition of all the capital stock of the subsidiary guarantor, to any corporation or other person by way of merger, consolidation, or otherwise; or
•
if the Company designates any restricted subsidiary that is a guarantor to be an unrestricted subsidiary in accordance with the terms of the indenture governing the senior unsecured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Subsequent Events Management has evaluated subsequent events and believes there are no events that would have a material impact on the aforementioned financial statements and related disclosures in the accompanying notes to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re unaudited except the Consolidated Balance Sheet at December 31, 2019, which is derived from the Company’s audited financial statements, and are presented in accordance with the requirements of accounting principles generally accepted in the United States (“U.S. GAAP”) for interim reporting. They do not include all disclosures normally made and contained in annual financial statements. In management’s opinion, all adjustments necessary for a fair presentation of the Company’s financial position, results of operations and cash flows for the periods disclosed have been made. All such adjustments are of a normal recurring nature. These interim Condensed Consolidated Financial Statements should be read in conjunction with the audited Consolidated Financial Statements, and the notes to those statements, which are included in the Company’s Annual Report on Form 10-K, filed with the SEC on March 10, 2020. Operating results for interim periods may not necessarily be indicative of the results of operations for the full year ending December 31, 2020 or any other future periods, due to fluctuations in demand and the prices received for natural gas, NGLs and oil, the impacts of the COVID-19 pandemic, and other factors.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 Summary of Significant Accounting Policies
•
estimates of proved reserves of oil and natural gas, which affect the calculations of depreciation, depletion, amortization and accre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Actual results may differ from estimates and assumptions of future events and these revisions could be material. Future production may vary materially from estimated oil and natural gas proved reserves. Actual future prices may vary significantly from price assumptions. Proposed Merger with Southwestern Energy Company On August 12, 2020, the Company entered into an Agreement and Plan of Merger (the “Southwestern Merger Agreement”) with Southwestern, pursuant to which the Company will merge with and into Southwestern, with Southwestern continuing as the surviving corporation (the “merger”). On the terms and subject to the conditions set forth in the Southwestern Merger Agreement, upon consummation of the merger, each issued and outstanding share of the Company’s common stock will be converted into the right to receive 1.8656 shares of Southwestern common stock. The merger is subject to various closing conditions, including, but not limited to, (i) the adoption of the Southwestern Merger Agreement by the holders of a majority of the Company’s outstanding common stock entitled to vote, (ii) the absence of any law, order or injunction prohibiting the merger, (iii) the expiration or earlier termination of the waiting period under the Hart–Scott–Rodino Antitrust Improvements Act of 1976, as amended (which termination was received on September 9, 2020), (iv) the SEC having declared effective Southwestern’s registration statement on Form S-4 filed in connection with the merger (which the SEC declared on October 6, 2020), (v) the shares of Southwestern common stock issuable in connection with the merger having been authorized for listing on the New York Stock Exchange, upon official notice of issuance, (vi) the accuracy of each party’s representations and warranties, and (vii) each party’s compliance with its covenants and agreements contained in the Southwestern Merger Agreement. The Southwestern Merger Agreement provides for certain termination rights for both the Company and Southwestern, including the right of either party to terminate the Southwestern Merger Agreement if the merger is not consummated by February 12, 2021 (provided certain conditions are met). Upon termination of the Southwestern Merger Agreement under specified circumstances, the Company would be required to pay Southwestern a termination fee of $9.7 million. In connection with the merger, Southwestern filed with the SEC, on October 2, 2020, an amendment to the registration statement on Form S-4 that was originally filed on September 16, 2020, which includes a proxy statement of the Company. The proxy statement also constitutes a prospectus of Southwestern with respect to the shares of Southwestern common stock to be issued to the Company’s stockholders pursuant to the Southwestern Merger Agreement. The registration statement was declared effective by the SEC on October 6, 2020, and the Company commenced mailing the definitive proxy statement/prospectus to the Company’s stockholders on or about October 8, 2020. The Company will hold a special meeting of its stockholders on November 12, 2020 in connection with the merger. Subject to the satisfaction or waiver of the closing conditions, the merger is expected to close in the fourth quarter of 2020. Additional information on the proposed merger is included in the Form S-4/A filed by Southwestern with the SEC on October 2, 2020, the definitive proxy statement/prospectus filed by the Company with the SEC on October 6, 2020, and this Quarterly Report, including Part II, Item 1A.</t>
        </is>
      </c>
    </row>
    <row r="5">
      <c r="A5" s="4" t="inlineStr">
        <is>
          <t>Cash and Cash Equivalents</t>
        </is>
      </c>
      <c r="B5" s="4" t="inlineStr">
        <is>
          <t>(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is>
      </c>
    </row>
    <row r="6">
      <c r="A6" s="4" t="inlineStr">
        <is>
          <t>Accounts Receivable</t>
        </is>
      </c>
      <c r="B6" s="4" t="inlineStr">
        <is>
          <t>(b) Accounts Receivable Accounts receivable are carried at estimated net realizable valu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had no significant accounts receivables determined to be uncollectible as of September 30, 2020 or December 31, 2019.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prices and transportation and compression fees.</t>
        </is>
      </c>
    </row>
    <row r="7">
      <c r="A7" s="4" t="inlineStr">
        <is>
          <t>Property and Equipment</t>
        </is>
      </c>
      <c r="B7" s="4" t="inlineStr">
        <is>
          <t>(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mortization and accretion expense (see “Depreciation, Depletion, Amortization and Accre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and Comprehensive Income (Loss). Upon the sale of an individual well, the proceeds are credited to accumulated depreciation and depletion within the Company’s Condensed Consolidated Balance Sheets. Upon the sale of an entire interest in an unproved property where the property had been assessed for impairment individually, a gain or loss is recognized in the Company’s C ondensed C onsolidated S tatements of O perations and Comprehensive Income (Loss) . Upon the sale of an entire interest in an unproved property where the property had been assessed for impairment on a group basis, no gain or loss is recognized in the Company’s Condensed C onsolidated S tatements of O perations and Comprehensive Income (Los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September 30, 2020
December 31, 2019
Oil and natural gas properties:
Unproved
$
478,644
$
508,576
Proved
2,885,622
2,783,232
Gross oil and natural gas properties
3,364,266
3,291,808
Less accumulated depreciation, depletion and amortization
(1,668,786
)
(1,532,127
)
Oil and natural gas properties, net
1,695,480
1,759,681
Other property and equipment
19,596
20,000
Less accumulated depreciation
(9,285
)
(8,774
)
Other property and equipment, net
10,311
11,226
Property and equipment, net
$
1,705,791
$
1,770,907
Exploration expenses, including geological and geophysical expenses and delay rentals for unevaluated oil and gas properties are charged to expense as incurred. Exploratory drilling costs are initially capitalized as unproved property, and not subject to depletion, but charged to expense if and when the well is determined not to have found proved oil and gas reserves. Other Property and Equipment Other property and equipment includes land, buildings, leasehold improvements, vehicles, computer equipment and software, telecommunications equipment, and furniture and fixtures. These items are recorded at cost, or fair value if acquired through a business acquisition.</t>
        </is>
      </c>
    </row>
    <row r="8">
      <c r="A8" s="4" t="inlineStr">
        <is>
          <t>Revenue Recognition</t>
        </is>
      </c>
      <c r="B8" s="4" t="inlineStr">
        <is>
          <t>(d)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and certain downstream costs incurred by third parties. The Company transfers control of the product to the purchaser at the delivery point and recognizes revenue based on the contract price. The costs to process and transport NGLs prior to the delivery point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and certain costs incurred by third partie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party natural gas are generally subject to similar terms as contracts to sell the Company’s produced natural gas. The Company satisfies performance obligations to the purchaser by transferring control of the product at the delivery point and recognizes revenue based on the price received from the purchaser. Disaggregation of Revenue The following table illustrates the revenue disaggregated by type for the three and nine months ended September 30, 2020 and 2019:
Three Months Ended September 30,
Nine Months Ended September 30,
2020
2019
2020
2019
Revenues (in thousands)
Natural gas sales
$
72,926
$
87,841
$
217,604
$
264,030
NGL sales
18,439
20,200
44,949
60,841
Oil sales
17,153
44,980
52,918
103,407
Brokered natural gas and marketing revenue
6,831
10,228
23,859
31,747
Other revenue
56
46
183
307
Total revenues
$
115,405
$
163,295
$
339,513
$
460,332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53.5 million and $63.7 million as of September 30, 2020 and December 31, 2019, respectively.</t>
        </is>
      </c>
    </row>
    <row r="9">
      <c r="A9" s="4" t="inlineStr">
        <is>
          <t>Concentration of Credit Risk</t>
        </is>
      </c>
      <c r="B9" s="4" t="inlineStr">
        <is>
          <t xml:space="preserve">(e) Concentration of Credit Risk The Company’s principal exposures to credit risk are through the sale of its oil and natural gas production and related products and services, joint interest owner receivables and receivables resulting from derivative contracts. The inability or failure of the Company’s significant customers or counterparties to meet their obligations or their insolvency or liquidation may adversely affect the Company’s financial results. The following table summarizes the Company’s concentration of receivables, net of allowances (if any), by product or service as of September 30, 2020 and December 31, 2019 (in thousands):
September 30, 2020
December 31, 2019
Receivables by product or service:
Sale of oil and natural gas and related products and services
$
53,466
$
63,730
Joint interest owners
6,983
12,156
Derivatives
1,728
210
Other
1,306
1,306
Total
$
63,483
$
77,402
Oil and natural gas customers include pipelines, distribution companies, producers, gas marketers and industrial users primarily located in the States of Ohio, Pennsylvania and West Virginia. As a general policy, collateral is not required for receivables, but customers’ financial condition and creditworthiness are evaluated regularly. By using derivative instruments that are not traded on an exchange to hedge exposures to changes in commodity prices and interest rates, the Company exposes itself to the credit risk of the counterparties to these derivative instrument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the Company’s policy is to enter into derivative contracts only with counterparties that are creditworthy financial institutions deemed by management as competent and competitive market-makers. Additionally, the Company uses master netting agreements to minimize credit risk exposure. The creditworthiness of the Company’s counterparties is subject to periodic review. Such counterparties are not required to provide credit support to the Company. The fair value of the Company’s unsettled derivative contracts was a net liability position of ($47.7) million and a net asset position of $27.1 million as of September 30, 2020 and December 31, 2019, respectively. Other than as provided by its revolving credit facility, the Company is not required to provide credit support or collateral to any of its counterparties under the Company’s derivative contracts. As of September 30, 2020 and December 31, 2019, the Company did not have past-due receivables from or payables to any of such counterparties. </t>
        </is>
      </c>
    </row>
    <row r="10">
      <c r="A10" s="4" t="inlineStr">
        <is>
          <t>Depreciation, Depletion, Amortization, and Accretion</t>
        </is>
      </c>
      <c r="B10" s="4" t="inlineStr">
        <is>
          <t>(f) Depreciation, Depletion, Amortization and Accretion Oil and Natural Gas Properties Depreciation, depletion, amortization and accre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including accretion expense, totaled approximately $52.8 million and $44.9 million for the three months ended September 30, 2020 and 2019, respectively, and $138.9 million and $112.4 million for the nine months ended September 30, 2020 and 2019, respectively, and is included in depreciation, depletion, amortization and accretion expense in the Condensed Consolidated Statements of Operations and Comprehensive Income (Loss). Other Property and Equipment Depreciation with respect to other property and equipment is calculated using straight-line methods based on expected lives of the individual assets or groups of assets ranging from five to 40 years. Depreciation totaled approximately $0.4 million and $0.6 million for the three months ended September 30, 2020 and 2019, respectively, and $1.2 million and $1.6 million for the nine months ended September 30, 2020 and 2019, respectively, and is included in depreciation, depletion, amortization and accretion expense in the Condensed Consolidated Statements of Operations and Comprehensive Income (Loss).</t>
        </is>
      </c>
    </row>
    <row r="11">
      <c r="A11" s="4" t="inlineStr">
        <is>
          <t>Impairment of Long-Lived Assets</t>
        </is>
      </c>
      <c r="B11" s="4" t="inlineStr">
        <is>
          <t>(g)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for impairment of the Company’s oil and gas properties is performed by determining whether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held and used for the three months ended September 30, 2020 and 2019 or for the nine months ended September 30, 2020 and 2019. The Company recorded impairment of proved properties held for sale during the nine months ended September 30, 2020. See Note 5— Assets Held for Sale and Discontinued Operations When an impairment charge is recognized it represents a significant Level 3 measurement in the fair value hierarchy. The primary input used i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approximately $11.0 million and $14.1 million for the three months ended September 30, 2020 and 2019, respectively, and $30.3 million and $36.2 million for the nine months ended September 30, 2020 and 2019, respectively. These costs are included in exploration expense in the Condensed Consolidated Statements of Operations and Comprehensive Income (Loss).</t>
        </is>
      </c>
    </row>
    <row r="12">
      <c r="A12" s="4" t="inlineStr">
        <is>
          <t>Income Taxes</t>
        </is>
      </c>
      <c r="B12" s="4" t="inlineStr">
        <is>
          <t>(h) Income Taxes The Company accounts for income taxes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further provides that a tax benefit from an uncertain tax position may be recognized when it is more likely than not ( i.e.</t>
        </is>
      </c>
    </row>
    <row r="13">
      <c r="A13" s="4" t="inlineStr">
        <is>
          <t>Fair Value of Financial Instruments</t>
        </is>
      </c>
      <c r="B13" s="4" t="inlineStr">
        <is>
          <t>(i)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is>
      </c>
    </row>
    <row r="14">
      <c r="A14" s="4" t="inlineStr">
        <is>
          <t>Derivative Financial Instruments</t>
        </is>
      </c>
      <c r="B14" s="4" t="inlineStr">
        <is>
          <t>(j) Derivative Financial Instruments The Company uses derivative financial instruments to reduce exposure to fluctuations in the prices of the energy commodities it sells and to manage its exposure to interest rate volatility.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and type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and Comprehensive Income (Los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t>
        </is>
      </c>
    </row>
    <row r="15">
      <c r="A15" s="4" t="inlineStr">
        <is>
          <t>Asset Retirement Obligation</t>
        </is>
      </c>
      <c r="B15" s="4" t="inlineStr">
        <is>
          <t>(k) Asset Retirement Obligation The Company recognizes a legal liability for its asset retirement obligations (“ARO”) in accordance with ASC Topic 410, “Asset Retirement and Environmental Obligations,”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Estimating the future ARO requires management to make estimates and judgments based on historical information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Approximately $2.9 million and $2.0 million, representing the current portion of ARO liability, are included in “Accrued liabilities” in the accompanying Condensed Consolidated Balance Sheets as of September 30, 2020 and December 31, 2019, respectively. The following table sets forth the changes in the Company’s ARO liability for the nine months ended September 30, 2020 (in thousands):
Nine Months Ended September 30, 2020
Asset retirement obligations, beginning of period
$
31,841
Accretion
2,245
Additional liabilities incurred
15
Obligation for wells drilled
181
Liabilities settled via plugging
(178
)
Liabilities sold/disposed
(901
)
Less: current ARO portion
(2,867
)
Asset retirement obligations, end of period
$
30,336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is>
      </c>
    </row>
    <row r="16">
      <c r="A16" s="4" t="inlineStr">
        <is>
          <t>Off-Balance Sheet Arrangements</t>
        </is>
      </c>
      <c r="B16" s="4" t="inlineStr">
        <is>
          <t>(l) Off-Balance Sheet Arrangements The Company does not have any off-balance sheet arrangements.</t>
        </is>
      </c>
    </row>
    <row r="17">
      <c r="A17" s="4" t="inlineStr">
        <is>
          <t>Segment Reporting</t>
        </is>
      </c>
      <c r="B17" s="4" t="inlineStr">
        <is>
          <t>(m)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t>
        </is>
      </c>
    </row>
    <row r="18">
      <c r="A18" s="4" t="inlineStr">
        <is>
          <t>Debt Issuance Costs</t>
        </is>
      </c>
      <c r="B18" s="4" t="inlineStr">
        <is>
          <t>(n) Debt Issuance Costs The expenditures related to issuing debt, such as the Company’s 8.875% senior unsecured notes, are capitalized and reported as a reduction of the Company’s debt balance in the accompanying Condensed Consolidated Balance Sheets. These costs are amortized over the expected life of the related instruments using the effective interest rate method. Expenditures related to the Company’s revolving credit facility are capitalized and included in “Other assets” in the accompanying Condensed Consolidated Balance Sheets and are amortized over the term of the revolving credit facility. When debt is retired before maturity or modifications significantly change the cash flows, related unamortized costs are expensed. During the three and nine months ended September 30, 2020, the Company amortized $0.9 million and $3.0 million, respectively, of deferred financing costs and debt discount to interest expense using the effective interest method which includes $0.2 million of unamortized deferred financing costs that the Company wrote off during the second quarter of 2020 in connection with the borrowing base redetermination of the Company’s revolving credit facility (See Note 8— Debt</t>
        </is>
      </c>
    </row>
    <row r="19">
      <c r="A19" s="4" t="inlineStr">
        <is>
          <t>Recent Accounting Pronouncements</t>
        </is>
      </c>
      <c r="B19" s="4" t="inlineStr">
        <is>
          <t>(o) Recent Accounting Pronouncements Accounting Pronouncements Not Yet Adopted In June 2016, the FASB issued ASU 2016-13, “Financial Instruments – Credit Losses: Measurement of Credit Losses on Financial Instru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Property and Equipment Including Oil and Natural Gas Properties</t>
        </is>
      </c>
      <c r="B4" s="4" t="inlineStr">
        <is>
          <t>A summary of property and equipment including oil and natural gas properties is as follows (in thousands):
September 30, 2020
December 31, 2019
Oil and natural gas properties:
Unproved
$
478,644
$
508,576
Proved
2,885,622
2,783,232
Gross oil and natural gas properties
3,364,266
3,291,808
Less accumulated depreciation, depletion and amortization
(1,668,786
)
(1,532,127
)
Oil and natural gas properties, net
1,695,480
1,759,681
Other property and equipment
19,596
20,000
Less accumulated depreciation
(9,285
)
(8,774
)
Other property and equipment, net
10,311
11,226
Property and equipment, net
$
1,705,791
$
1,770,907</t>
        </is>
      </c>
    </row>
    <row r="5">
      <c r="A5" s="4" t="inlineStr">
        <is>
          <t>Summary of Revenue Disaggregated by Type</t>
        </is>
      </c>
      <c r="B5" s="4" t="inlineStr">
        <is>
          <t>The following table illustrates the revenue disaggregated by type for the three and nine months ended September 30, 2020 and 2019:
Three Months Ended September 30,
Nine Months Ended September 30,
2020
2019
2020
2019
Revenues (in thousands)
Natural gas sales
$
72,926
$
87,841
$
217,604
$
264,030
NGL sales
18,439
20,200
44,949
60,841
Oil sales
17,153
44,980
52,918
103,407
Brokered natural gas and marketing revenue
6,831
10,228
23,859
31,747
Other revenue
56
46
183
307
Total revenues
$
115,405
$
163,295
$
339,513
$
460,332</t>
        </is>
      </c>
    </row>
    <row r="6">
      <c r="A6" s="4" t="inlineStr">
        <is>
          <t>Concentration Risk</t>
        </is>
      </c>
      <c r="B6" s="4" t="inlineStr">
        <is>
          <t>The following table summarizes the Company’s concentration of receivables, net of allowances (if any), by product or service as of September 30, 2020 and December 31, 2019 (in thousands):
September 30, 2020
December 31, 2019
Receivables by product or service:
Sale of oil and natural gas and related products and services
$
53,466
$
63,730
Joint interest owners
6,983
12,156
Derivatives
1,728
210
Other
1,306
1,306
Total
$
63,483
$
77,402</t>
        </is>
      </c>
    </row>
    <row r="7">
      <c r="A7" s="4" t="inlineStr">
        <is>
          <t>Changes in Company's Asset Retirement Obligation Liability</t>
        </is>
      </c>
      <c r="B7" s="4" t="inlineStr">
        <is>
          <t>The following table sets forth the changes in the Company’s ARO liability for the nine months ended September 30, 2020 (in thousands):
Nine Months Ended September 30, 2020
Asset retirement obligations, beginning of period
$
31,841
Accretion
2,245
Additional liabilities incurred
15
Obligation for wells drilled
181
Liabilities settled via plugging
(178
)
Liabilities sold/disposed
(901
)
Less: current ARO portion
(2,867
)
Asset retirement obligations, end of period
$
30,3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Purchase Price Allocation and Values of Assets Acquired and Liabilities Assumed</t>
        </is>
      </c>
      <c r="B4" s="4" t="inlineStr">
        <is>
          <t>The following table summarizes the purchase price allocation and the values of assets acquired and liabilities assumed (in thousands):
Purchase Price
February 28, 2019
Fair value of the Company’s common stock issued
$
263,487
Fair value of BRMR share-based and other compensation
12,272
Total Fair Value of Consideration
$
275,759
Cash and cash equivalents
12,894
Accounts receivable
25,884
Assets held for sale - current
2,296
Other current assets
1,702
Unproved properties
80,843
Proved oil and gas properties
218,866
Other property and equipment
7,059
Other assets
2,461
Operating lease right-of-use asset
7,900
Assets held for sale - long-term
9,611
Total assets acquired
$
369,516
Accounts payable
(16,571
)
Accrued capital expenditures
(5,807
)
Accrued liabilities
(28,824
)
Operating lease liability - current
(1,979
)
Liabilities associated with assets held for sale - current
(7,683
)
Asset retirement obligations
(20,188
)
Operating lease liability - noncurrent
(5,923
)
Liabilities associated with assets held for sale - long-term
(6,782
)
Total liabilities assumed
$
(93,757
)
Net identifiable assets
$
275,759</t>
        </is>
      </c>
    </row>
    <row r="5">
      <c r="A5" s="4" t="inlineStr">
        <is>
          <t>Unaudited Pro Forma Financial Information</t>
        </is>
      </c>
      <c r="B5" s="4" t="inlineStr">
        <is>
          <t>The following unaudited pro forma financial information represents the combined results for the Company as though the BRMR Merger had been completed on January 1, 2019. The pro forma combined financial information has been included for comparative purposes and is not necessarily indicative of the results that might have actually occurred had the BRMR Merger taken place on January 1, 2019; furthermore, the financial information is not intended to be a projection of future results.
Three Months Ended September 30,
Nine Months Ended September 30,
(in thousands, except per share data) (unaudited)
2019
2019
Pro forma total revenues
$
163,295
$
502,989
Pro forma net income
$
4,543
$
24,834
Pro forma net income per share (basic)
$
0.13
$
0.70
Pro forma net income per share (diluted)
$
0.13
$
0.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Summary of Assets Held for Sale and Discontinued Operations</t>
        </is>
      </c>
      <c r="B4" s="4" t="inlineStr">
        <is>
          <t>The Company included the results of operations for MHP for the three and nine months ended September 30, 2020 and 2019 in discontinued operations as follows:
(in thousands)
Three Months Ended September 30,
Nine Months Ended September 30,
2020
2019
2020
2019
Revenues
$
698
$
1,874
$
2,948
$
5,402
Impairment of proved oil and natural gas properties
—
—
(6,849
)
—
Depreciation, depletion, amortization and accretion
(182
)
(168
)
(523
)
(380
)
Other operating expenses
(1,317
)
(2,943
)
(5,668
)
(3,738
)
Other income
—
—
—
2
Income (loss) from discontinued operations, net of tax
$
(801
)
$
(1,237
)
$
(10,092
)
$
1,286
Total operating and investing cash flows of discontinued operations for the nine months ended September 30, 2020 and 2019 were as follows:
(in thousands)
Nine Months Ended September 30,
2020
2019
Net cash provided by operating activities
$
693
$
1,189
Net cash provided by (used in) investing activities
$
(82
)
$
14</t>
        </is>
      </c>
    </row>
    <row r="5">
      <c r="A5" s="4" t="inlineStr">
        <is>
          <t>Assets Held for Sale [Member]</t>
        </is>
      </c>
    </row>
    <row r="6">
      <c r="A6" s="3" t="inlineStr">
        <is>
          <t>Income Statement, Balance Sheet and Additional Disclosures by Disposal Groups, Including Discontinued Operations [Line Items]</t>
        </is>
      </c>
    </row>
    <row r="7">
      <c r="A7" s="4" t="inlineStr">
        <is>
          <t>Summary of Assets Held for Sale and Discontinued Operations</t>
        </is>
      </c>
      <c r="B7" s="4" t="inlineStr">
        <is>
          <t>The following summarizes assets and liabilities held for sale as of September 30, 2020 and December 31, 2019:
(in thousands)
September 30, 2020
December 31, 2019
Accounts receivable
$
758
$
343
Other current assets
786
704
Total current assets held for sale
$
1,544
$
1,047
Proved oil and gas properties, net
$
3,351
$
9,528
Other noncurrent assets
52
137
Total noncurrent assets held for sale
$
3,403
$
9,665
Accounts payable
$
2,104
$
2,067
Accrued liabilities
1,576
570
Other current liabilities
31
178
Total current liabilities associated with assets held for sale
$
3,711
$
2,815
Asset retirement obligations
$
7,146
$
6,488
Other liabilities
4
525
Total noncurrent liabilities associated with assets held for sale
$
7,150
$
7,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y of Derivative Instrument Positions for Future Production Periods</t>
        </is>
      </c>
      <c r="B4" s="4" t="inlineStr">
        <is>
          <t>Below is a summary of the Company’s derivative instrument positions, as of September 30, 2020, for future production periods:
Natural Gas Derivatives:
Description
Volume (MMBtu/d)
Production Period
Weighted Average Price ($/MMBtu)
Natural Gas Swaps:
130,000
October 2020 – December 2020
$
2.42
145,000
October 2020 – March 2021
$
2.58
50,000
January 2021 – March 2022
$
2.51
25,000
April 2021 – March 2022
$
2.47
Natural Gas Collars:
Floor purchase price (put)
25,000
January 2021 – December 2021
$
2.15
Ceiling sold price (call)
25,000
January 2021 – December 2021
$
3.03
Floor purchase price (put)
30,000
April 2021 – March 2022
$
2.40
Ceiling sold price (call)
30,000
April 2021 – March 2022
$
3.05
Floor purchase price (put)
15,000
August 2021 – December 2021
$
2.55
Ceiling sold price (call)
15,000
August 2021 – December 2021
$
3.13
Floor purchase price (put)
15,000
September 2021 – November 2021
$
2.52
Ceiling sold price (call)
15,000
September 2021 – November 2021
$
3.12
Floor purchase price (put)
5,000
August 2021
$
2.50
Ceiling sold price (call)
5,000
August 2021
$
3.05
Floor purchase price (put)
10,000
September 2021
$
2.50
Ceiling sold price (call)
10,000
September 2021
$
3.03
Natural Gas Three-way Collars:
Floor purchase price (put)
80,000
October 2020 – December 2020
$
2.60
Floor sold price (put)
80,000
October 2020 – December 2020
$
1.90
Ceiling sold price (call)
80,000
October 2020 – December 2020
$
2.94
Floor purchase price (put)
45,000
January 2021 – December 2021
$
2.55
Floor sold price (put)
45,000
January 2021 – December 2021
$
2.25
Ceiling sold price (call)
45,000
January 2021 – December 2021
$
2.81
Floor purchase price (put)
20,000
April 2021 – March 2022
$
2.62
Floor sold price (put)
20,000
April 2021 – March 2022
$
2.20
Ceiling sold price (call)
20,000
April 2021 – March 2022
$
3.10
Natural Gas Call/Put Options:
Floor sold price (put)
50,000
October 2020 – December 2020
$
2.30
Swaption sold price (call)
50,000
January 2021 – December 2021
$
2.75
Swaption sold price (call)
50,000
January 2022 – December 2022
$
3.00
Ceiling sold price (call)
50,000
January 2022 – December 2022
$
3.00
Floor sold price (put)
50,000
January 2021 – March 2022
$
2.00
Ceiling sold price (call)
80,000
January 2023 – December 2023
$
3.00
Basis Swaps:
Appalachia - Dominion
42,500
October 2020
$
(0.51
)
Appalachia - Dominion
20,000
October 2020 – December 2020
$
(0.59
) Oil Derivatives:
Description
Volume (Bbls/d)
Production Period
Weighted Average Price
Oil Swaps:
2,500
October 2020 – December 2020
$
57.41
250
October 2020 – March 2021
$
53.20
250
January 2021 – March 2021
$
53.00
100
January 2021
$
43.60
Oil Collars:
Floor purchase price (put)
1,000
October 2020 – December 2020
$
51.00
Ceiling sold price (call)
1,000
October 2020 – December 2020
$
62.00
Floor purchase price (put)
500
January 2021 – December 2021
$
37.50
Ceiling sold price (call)
500
January 2021 – December 2021
$
45.50
Floor purchase price (put)
300
April 2021
$
40.00
Ceiling sold price (call)
300
April 2021
$
47.25
Floor purchase price (put)
200
May 2021
$
40.00
Ceiling sold price (call)
200
May 2021
$
47.55
Floor purchase price (put)
100
June 2021
$
40.00
Ceiling sold price (call)
100
June 2021
$
47.75
Oil Three-way Collars:
Floor purchase price (put)
500
January 2021 – December 2021
$
31.25
Floor sold price (put)
500
January 2021 – December 2021
$
22.50
Ceiling sold price (call)
500
January 2021 – December 2021
$
45.00
Oil Call/Put Options:
Floor sold price (put)
500
October 2020 – December 2020
$
45.00
Swaption sold price (call)
500
January 2021 – December 2021
$
42.50
NGL Derivatives:
Description
Volume (Bbls/d)
Production Period
Weighted Average Price ($/Bbl)
Propane Swaps:
2,000
October 2020 – December 2020
$
20.94
1,000
January 2021 – December 2021
$
18.87</t>
        </is>
      </c>
    </row>
    <row r="5">
      <c r="A5" s="4" t="inlineStr">
        <is>
          <t>Fair Value of Derivative Instruments on a Gross Basis and on a Net basis as Presented in Consolidated Balance Sheets</t>
        </is>
      </c>
      <c r="B5" s="4" t="inlineStr">
        <is>
          <t>The following table summarizes the fair value of the Company’s derivative instruments on a gross basis and on a net basis as presented in the Condensed Consolidated Balance Sheets (in thousands). None of the derivative instruments is designated as a hedge for accounting purposes.
As of September 30, 2020
Gross Amount
Netting Adjustments(a)
Net Amount Presented in Balance Sheets
Balance Sheet Location
Assets
Commodity derivatives - current
$
7,423
$
(4,213
)
3,210
Other current assets
Total assets
$
7,423
$
(4,213
)
$
3,210
Liabilities
Commodity derivatives - current
$
(27,338
)
$
4,213
$
(23,125
)
Accrued liabilities
Interest-rate swap - current
(103
)
—
(103
)
Accrued liabilities
Commodity derivatives - noncurrent
(27,269
)
—
(27,269
)
Other liabilities
Interest-rate swap - noncurrent
(404
)
—
(404
)
Other liabilities
Total liabilities
$
(55,114
)
$
4,213
$
(50,901
)
As of December 31, 2019
Gross Amount
Netting Adjustments(a)
Net Amount Presented in Balance Sheets
Balance Sheet Location
Assets
Commodity derivatives - current
$
33,762
$
(3,719
)
$
30,043
Other current assets
Commodity derivatives - noncurrent
833
(45
)
788
Other assets
Total assets
$
34,595
$
(3,764
)
$
30,831
Liabilities
Commodity derivatives - current
$
(5,081
)
$
3,719
$
(1,362
)
Accrued liabilities
Commodity derivatives - noncurrent
(2,397
)
45
(2,352
)
Other liabilities
Total liabilities
$
(7,478
)
$
3,764
$
(3,714
)
(a)
The Company has agreements in place that allow for the financial right to offset for derivative assets and derivative liabilities at settlement or in the event of a default under the agreements.</t>
        </is>
      </c>
    </row>
    <row r="6">
      <c r="A6" s="4" t="inlineStr">
        <is>
          <t>Summary of Gains and Losses on Derivative Instruments</t>
        </is>
      </c>
      <c r="B6" s="4" t="inlineStr">
        <is>
          <t>The following table presents the Company’s reported gains and losses on derivative instruments and where such values are recorded in the Condensed Consolidated Statements of Operations and Comprehensive Income (Loss) for the periods presented (in thousands):
Amount of Gain (Loss) Recognized in Income
Derivatives not designated as hedging instruments under ASC 815
Location of Gain (Loss) Recognized in Income
Three Months Ended September 30,
Nine Months Ended September 30,
2020
2019
2020
2019
Commodity derivatives
Gain (loss) on derivative instruments
$
(40,603
)
$
15,812
$
(10,861
)
$
40,620
Interest-rate swap
Gain (loss) on derivative instruments
68
—
(468
)
—
Total
$
(40,535
)
$
15,812
$
(11,329
)
$
40,6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 presents, by level within the fair value hierarchy, the Company’s assets and liabilities that are measured at fair value on a recurring basis.
Level 1
Level 2
Level 3
Total Value
As of September 30, 2020: (in thousands)
Commodity derivative instruments
$
—
$
(47,184
)
$
—
$
(47,184
)
Interest-rate swap
—
(507
)
—
(507
)
Total
$
—
$
(47,691
)
$
—
$
(47,691
)
As of December 31, 2019: (in thousands)
Commodity derivative instruments
$
—
$
27,117
$
—
$
27,117
Total
$
—
$
27,117
$
—
$
27,1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chedule of Stock Based Compensation Expense</t>
        </is>
      </c>
      <c r="B3" s="4" t="inlineStr">
        <is>
          <t>Stock-based compensation expense was as follows for the three and nine months ended September 30, 2020 and 2019 (in thousands):
Three Months Ended September 30,
Nine Months Ended September 30,
2020
2019
2020
2019
Restricted stock units
$
357
$
445
$
1,424
$
3,773
Performance units
535
374
1,226
3,364
Restricted and unrestricted stock
69
242
935
477
Total expense
$
961
$
1,061
$
3,585
$
7,614</t>
        </is>
      </c>
    </row>
    <row r="4">
      <c r="A4" s="4" t="inlineStr">
        <is>
          <t>Summary of Employee Restricted Stock Unit Awards Activity</t>
        </is>
      </c>
      <c r="B4" s="4" t="inlineStr">
        <is>
          <t>A summary of employee restricted stock unit awards activity during the nine months ended September 30, 2020 is as follows:
Number of units
Weighted average grant date fair value
Aggregate intrinsic value (in thousands)
Total awarded and unvested, December 31, 2019
437,559
$
7.83
$
3,474
Granted
351,467
5.86
Vested
(214,804
)
9.14
Forfeited
(3,023
)
6.02
Total awarded and unvested, September 30, 2020
571,199
$
6.14
$
2,508</t>
        </is>
      </c>
    </row>
    <row r="5">
      <c r="A5" s="4" t="inlineStr">
        <is>
          <t>Summary of Performance Stock Unit Awards Activity</t>
        </is>
      </c>
      <c r="B5" s="4" t="inlineStr">
        <is>
          <t>A summary of performance stock unit awards activity during the nine months ended September 30, 2020 is as follows
Number of units
Weighted average grant date fair value
Aggregate intrinsic value (in thousands)
Total awarded and unvested, December 31, 2019
320,120
$
11.26
$
2,522
Granted
618,483
6.21
Vested
(51,858
)
20.89
Forfeited
(55,547
)
16.69
Total awarded and unvested, September 30, 2020
831,198
$
6.54
$
932</t>
        </is>
      </c>
    </row>
    <row r="6">
      <c r="A6" s="4" t="inlineStr">
        <is>
          <t>Performance Units [Member]</t>
        </is>
      </c>
    </row>
    <row r="7">
      <c r="A7" s="4" t="inlineStr">
        <is>
          <t>Summary of Assumptions to Determine Fair Value for Performance Stock Units Granted</t>
        </is>
      </c>
      <c r="B7" s="4" t="inlineStr">
        <is>
          <t xml:space="preserve">The following table presents the assumptions used to determine the fair value for performance stock units granted during the nine months ended September 30, 2020 and 2019:
Nine Months Ended September 30,
2020
2019
Volatility
79.70
%
65.10
%
Risk-free interest rate
0.20
%
1.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0</v>
      </c>
      <c r="C7" s="5" t="n">
        <v>1000000000</v>
      </c>
    </row>
    <row r="8">
      <c r="A8" s="4" t="inlineStr">
        <is>
          <t>Common stock, shares issued</t>
        </is>
      </c>
      <c r="B8" s="5" t="n">
        <v>36034837</v>
      </c>
      <c r="C8" s="5" t="n">
        <v>35770934</v>
      </c>
    </row>
    <row r="9">
      <c r="A9" s="4" t="inlineStr">
        <is>
          <t>Common stock, shares outstanding</t>
        </is>
      </c>
      <c r="B9" s="5" t="n">
        <v>36034837</v>
      </c>
      <c r="C9" s="5" t="n">
        <v>35770934</v>
      </c>
    </row>
    <row r="10">
      <c r="A10" s="4" t="inlineStr">
        <is>
          <t>Treasury stock, shares</t>
        </is>
      </c>
      <c r="B10" s="5" t="n">
        <v>2600672</v>
      </c>
      <c r="C10" s="5" t="n">
        <v>2508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Calculation of Basic and Diluted Weighted-Average Number of Shares of Common Stock and EPS</t>
        </is>
      </c>
      <c r="B4" s="4" t="inlineStr">
        <is>
          <t>The following is a calculation of the basic and diluted weighted-average number of shares of common stock and EPS for the three and nine months ended September 30, 2020 and 2019:
Three Months Ended September 30,
(in thousands, except per share data)
2020
2019
Loss
Shares
Per Share
Income
Shares
Per Share
Basic:
Net income (loss), shares, basic
$
(92,200
)
36,035
$
(2.56
)
$
4,284
35,684
$
0.12
Weighted-average number of shares of common stock-diluted:
Restricted stock and performance unit awards
—
—
—
13
Diluted:
Net income (loss), shares, diluted
$
(92,200
)
36,035
$
(2.56
)
$
4,284
35,697
$
0.12
Nine Months Ended September 30,
(in thousands, except per share data)
2020
2019
Loss
Shares
Per Share
Income
Shares
Per Share
Basic:
Net income (loss), shares, basic
$
(158,227
)
35,889
$
(4.41
)
$
17,698
32,343
$
0.55
Weighted-average number of shares of common stock-diluted:
Restricted stock and performance unit awards
—
—
—
128
Diluted:
Net income (loss), shares, diluted
$
(158,227
)
35,889
$
(4.41
)
$
17,698
32,471
$
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ther Commitments</t>
        </is>
      </c>
      <c r="B4" s="4" t="inlineStr">
        <is>
          <t>In March 2020, the Company completed the renegotiation of certain existing gas gathering contracts with a midstream service provider into a single new consolidated gas gathering agreement. Revised commitments under the new consolidated gas gathering agreement (in thousands) are included in the table below:
Firm transportation (i)
Gas processing, gathering, and compression services (ii)
Total
Year Ending December 31:
Remainder of 2020
$
25,025
$
11,132
$
36,157
2021
99,828
44,801
144,629
2022
99,828
49,404
149,232
2023
99,828
52,342
152,170
2024
100,101
52,972
153,073
Thereafter
722,369
303,890
1,026,259
Total
$
1,146,979
$
514,541
$
1,661,520
(i)
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s. The values in the table represent the gross amounts that the Company is committed to pay and do not deduct amounts that other parties are responsible for as a result of cost sharing arrangements with working interest partners. The Company records in its Condensed Consolidated Financial Statements the Company’s proportionate share of costs based on its working interest.
(ii)
Gas processing, gathering, and compression services - Contractual commitments for gas processing, gathering and compression service agreements represent minimum commitments under long-term gas processing and gathering agreements as well as various gas compression agreements. The values in the table represent the gross amounts that the Company is committed to pay and do not deduct amounts that other parties are responsible for as a result of cost sharing arrangements with working interest partners. The Company records in its Condensed Consolidated Financial Statements its proportionate share of costs based on the Company’s working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 Additional Information (Detail) - Southwestern Energy Company [Member] $ in Millions</t>
        </is>
      </c>
      <c r="B1" s="2" t="inlineStr">
        <is>
          <t>Aug. 12, 2020USD ($)shares</t>
        </is>
      </c>
    </row>
    <row r="2">
      <c r="A2" s="3" t="inlineStr">
        <is>
          <t>Basis Of Presentation [Line Items]</t>
        </is>
      </c>
    </row>
    <row r="3">
      <c r="A3" s="4" t="inlineStr">
        <is>
          <t>Common stock convertible into right to receive after merger | shares</t>
        </is>
      </c>
      <c r="B3" s="10" t="n">
        <v>1.8656</v>
      </c>
    </row>
    <row r="4">
      <c r="A4" s="4" t="inlineStr">
        <is>
          <t>Termination fee required to pay in merger agreement | $</t>
        </is>
      </c>
      <c r="B4" s="11" t="n">
        <v>9.69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Including Oil and Natural Gas Properties (Detail) - USD ($) $ in Thousands</t>
        </is>
      </c>
      <c r="B1" s="2" t="inlineStr">
        <is>
          <t>Sep. 30, 2020</t>
        </is>
      </c>
      <c r="C1" s="2" t="inlineStr">
        <is>
          <t>Dec. 31, 2019</t>
        </is>
      </c>
    </row>
    <row r="2">
      <c r="A2" s="3" t="inlineStr">
        <is>
          <t>Oil and natural gas properties:</t>
        </is>
      </c>
    </row>
    <row r="3">
      <c r="A3" s="4" t="inlineStr">
        <is>
          <t>Unproved properties</t>
        </is>
      </c>
      <c r="B3" s="6" t="n">
        <v>478644</v>
      </c>
      <c r="C3" s="6" t="n">
        <v>508576</v>
      </c>
    </row>
    <row r="4">
      <c r="A4" s="4" t="inlineStr">
        <is>
          <t>Proved properties</t>
        </is>
      </c>
      <c r="B4" s="5" t="n">
        <v>2885622</v>
      </c>
      <c r="C4" s="5" t="n">
        <v>2783232</v>
      </c>
    </row>
    <row r="5">
      <c r="A5" s="4" t="inlineStr">
        <is>
          <t>Gross oil and natural gas properties</t>
        </is>
      </c>
      <c r="B5" s="5" t="n">
        <v>3364266</v>
      </c>
      <c r="C5" s="5" t="n">
        <v>3291808</v>
      </c>
    </row>
    <row r="6">
      <c r="A6" s="4" t="inlineStr">
        <is>
          <t>Less accumulated depreciation, depletion and amortization</t>
        </is>
      </c>
      <c r="B6" s="5" t="n">
        <v>-1668786</v>
      </c>
      <c r="C6" s="5" t="n">
        <v>-1532127</v>
      </c>
    </row>
    <row r="7">
      <c r="A7" s="4" t="inlineStr">
        <is>
          <t>Total oil and natural gas properties, net</t>
        </is>
      </c>
      <c r="B7" s="5" t="n">
        <v>1695480</v>
      </c>
      <c r="C7" s="5" t="n">
        <v>1759681</v>
      </c>
    </row>
    <row r="8">
      <c r="A8" s="4" t="inlineStr">
        <is>
          <t>Other property and equipment</t>
        </is>
      </c>
      <c r="B8" s="5" t="n">
        <v>19596</v>
      </c>
      <c r="C8" s="5" t="n">
        <v>20000</v>
      </c>
    </row>
    <row r="9">
      <c r="A9" s="4" t="inlineStr">
        <is>
          <t>Less accumulated depreciation</t>
        </is>
      </c>
      <c r="B9" s="5" t="n">
        <v>-9285</v>
      </c>
      <c r="C9" s="5" t="n">
        <v>-8774</v>
      </c>
    </row>
    <row r="10">
      <c r="A10" s="4" t="inlineStr">
        <is>
          <t>Other property and equipment, net</t>
        </is>
      </c>
      <c r="B10" s="5" t="n">
        <v>10311</v>
      </c>
      <c r="C10" s="5" t="n">
        <v>11226</v>
      </c>
    </row>
    <row r="11">
      <c r="A11" s="4" t="inlineStr">
        <is>
          <t>Total property and equipment, net</t>
        </is>
      </c>
      <c r="B11" s="6" t="n">
        <v>1705791</v>
      </c>
      <c r="C11" s="6" t="n">
        <v>17709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Disaggregated by Typ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115405</v>
      </c>
      <c r="C4" s="6" t="n">
        <v>163295</v>
      </c>
      <c r="D4" s="6" t="n">
        <v>339513</v>
      </c>
      <c r="E4" s="6" t="n">
        <v>460332</v>
      </c>
    </row>
    <row r="5">
      <c r="A5" s="4" t="inlineStr">
        <is>
          <t>Natural Gas Sales [Member]</t>
        </is>
      </c>
    </row>
    <row r="6">
      <c r="A6" s="3" t="inlineStr">
        <is>
          <t>Disaggregation Of Revenue [Line Items]</t>
        </is>
      </c>
    </row>
    <row r="7">
      <c r="A7" s="4" t="inlineStr">
        <is>
          <t>Total revenues</t>
        </is>
      </c>
      <c r="B7" s="5" t="n">
        <v>72926</v>
      </c>
      <c r="C7" s="5" t="n">
        <v>87841</v>
      </c>
      <c r="D7" s="5" t="n">
        <v>217604</v>
      </c>
      <c r="E7" s="5" t="n">
        <v>264030</v>
      </c>
    </row>
    <row r="8">
      <c r="A8" s="4" t="inlineStr">
        <is>
          <t>NGL Sales [Member]</t>
        </is>
      </c>
    </row>
    <row r="9">
      <c r="A9" s="3" t="inlineStr">
        <is>
          <t>Disaggregation Of Revenue [Line Items]</t>
        </is>
      </c>
    </row>
    <row r="10">
      <c r="A10" s="4" t="inlineStr">
        <is>
          <t>Total revenues</t>
        </is>
      </c>
      <c r="B10" s="5" t="n">
        <v>18439</v>
      </c>
      <c r="C10" s="5" t="n">
        <v>20200</v>
      </c>
      <c r="D10" s="5" t="n">
        <v>44949</v>
      </c>
      <c r="E10" s="5" t="n">
        <v>60841</v>
      </c>
    </row>
    <row r="11">
      <c r="A11" s="4" t="inlineStr">
        <is>
          <t>Oil Sales [Member]</t>
        </is>
      </c>
    </row>
    <row r="12">
      <c r="A12" s="3" t="inlineStr">
        <is>
          <t>Disaggregation Of Revenue [Line Items]</t>
        </is>
      </c>
    </row>
    <row r="13">
      <c r="A13" s="4" t="inlineStr">
        <is>
          <t>Total revenues</t>
        </is>
      </c>
      <c r="B13" s="5" t="n">
        <v>17153</v>
      </c>
      <c r="C13" s="5" t="n">
        <v>44980</v>
      </c>
      <c r="D13" s="5" t="n">
        <v>52918</v>
      </c>
      <c r="E13" s="5" t="n">
        <v>103407</v>
      </c>
    </row>
    <row r="14">
      <c r="A14" s="4" t="inlineStr">
        <is>
          <t>Brokered Natural Gas and Marketing Revenue [Member]</t>
        </is>
      </c>
    </row>
    <row r="15">
      <c r="A15" s="3" t="inlineStr">
        <is>
          <t>Disaggregation Of Revenue [Line Items]</t>
        </is>
      </c>
    </row>
    <row r="16">
      <c r="A16" s="4" t="inlineStr">
        <is>
          <t>Total revenues</t>
        </is>
      </c>
      <c r="B16" s="5" t="n">
        <v>6831</v>
      </c>
      <c r="C16" s="5" t="n">
        <v>10228</v>
      </c>
      <c r="D16" s="5" t="n">
        <v>23859</v>
      </c>
      <c r="E16" s="5" t="n">
        <v>31747</v>
      </c>
    </row>
    <row r="17">
      <c r="A17" s="4" t="inlineStr">
        <is>
          <t>Other Revenue [Member]</t>
        </is>
      </c>
    </row>
    <row r="18">
      <c r="A18" s="3" t="inlineStr">
        <is>
          <t>Disaggregation Of Revenue [Line Items]</t>
        </is>
      </c>
    </row>
    <row r="19">
      <c r="A19" s="4" t="inlineStr">
        <is>
          <t>Total revenues</t>
        </is>
      </c>
      <c r="B19" s="6" t="n">
        <v>56</v>
      </c>
      <c r="C19" s="6" t="n">
        <v>46</v>
      </c>
      <c r="D19" s="6" t="n">
        <v>183</v>
      </c>
      <c r="E19" s="6" t="n">
        <v>3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8" customWidth="1" min="5" max="5"/>
    <col width="21" customWidth="1" min="6" max="6"/>
    <col width="21" customWidth="1" min="7" max="7"/>
    <col width="14" customWidth="1" min="8" max="8"/>
  </cols>
  <sheetData>
    <row r="1">
      <c r="A1" s="1" t="inlineStr">
        <is>
          <t>Summary of Significant Accounting Policies - Additional Information (Detail)</t>
        </is>
      </c>
      <c r="B1" s="2" t="inlineStr">
        <is>
          <t>3 Months Ended</t>
        </is>
      </c>
      <c r="E1" s="2" t="inlineStr">
        <is>
          <t>9 Months Ended</t>
        </is>
      </c>
    </row>
    <row r="2">
      <c r="B2" s="2" t="inlineStr">
        <is>
          <t>Sep. 30, 2020USD ($)</t>
        </is>
      </c>
      <c r="C2" s="2" t="inlineStr">
        <is>
          <t>Jun. 30, 2020USD ($)</t>
        </is>
      </c>
      <c r="D2" s="2" t="inlineStr">
        <is>
          <t>Sep. 30, 2019USD ($)</t>
        </is>
      </c>
      <c r="E2" s="2" t="inlineStr">
        <is>
          <t>Sep. 30, 2020USD ($)Segment</t>
        </is>
      </c>
      <c r="F2" s="2" t="inlineStr">
        <is>
          <t>Sep. 30, 2019USD ($)</t>
        </is>
      </c>
      <c r="G2" s="2" t="inlineStr">
        <is>
          <t>Dec. 31, 2019USD ($)</t>
        </is>
      </c>
      <c r="H2" s="2" t="inlineStr">
        <is>
          <t>Jul. 06, 2015</t>
        </is>
      </c>
    </row>
    <row r="3">
      <c r="A3" s="3" t="inlineStr">
        <is>
          <t>Summary Of Significant Accounting Policies [Line Items]</t>
        </is>
      </c>
    </row>
    <row r="4">
      <c r="A4" s="4" t="inlineStr">
        <is>
          <t>Accounts receivable</t>
        </is>
      </c>
      <c r="B4" s="6" t="n">
        <v>63483000</v>
      </c>
      <c r="E4" s="6" t="n">
        <v>63483000</v>
      </c>
      <c r="G4" s="6" t="n">
        <v>77402000</v>
      </c>
    </row>
    <row r="5">
      <c r="A5" s="4" t="inlineStr">
        <is>
          <t>Depreciation, depletion, amortization and accretion</t>
        </is>
      </c>
      <c r="B5" s="5" t="n">
        <v>53153000</v>
      </c>
      <c r="D5" s="6" t="n">
        <v>45456000</v>
      </c>
      <c r="E5" s="5" t="n">
        <v>140058000</v>
      </c>
      <c r="F5" s="6" t="n">
        <v>113950000</v>
      </c>
    </row>
    <row r="6">
      <c r="A6" s="4" t="inlineStr">
        <is>
          <t>Impairment of oil and gas properties</t>
        </is>
      </c>
      <c r="E6" s="5" t="n">
        <v>6849000</v>
      </c>
    </row>
    <row r="7">
      <c r="A7" s="4" t="inlineStr">
        <is>
          <t>ARO liability current</t>
        </is>
      </c>
      <c r="B7" s="5" t="n">
        <v>2867000</v>
      </c>
      <c r="E7" s="6" t="n">
        <v>2867000</v>
      </c>
    </row>
    <row r="8">
      <c r="A8" s="4" t="inlineStr">
        <is>
          <t>Number of operating segment | Segment</t>
        </is>
      </c>
      <c r="E8" s="5" t="n">
        <v>1</v>
      </c>
    </row>
    <row r="9">
      <c r="A9" s="4" t="inlineStr">
        <is>
          <t>Amortization of deferred financing costs and debt discount</t>
        </is>
      </c>
      <c r="B9" s="6" t="n">
        <v>900000</v>
      </c>
      <c r="D9" s="5" t="n">
        <v>900000</v>
      </c>
      <c r="E9" s="6" t="n">
        <v>3000000</v>
      </c>
      <c r="F9" s="5" t="n">
        <v>3200000</v>
      </c>
    </row>
    <row r="10">
      <c r="A10" s="4" t="inlineStr">
        <is>
          <t>Wrote off unamortized deferred financing costs</t>
        </is>
      </c>
      <c r="C10" s="6" t="n">
        <v>200000</v>
      </c>
    </row>
    <row r="11">
      <c r="A11" s="4" t="inlineStr">
        <is>
          <t>8.875% Senior Unsecured Notes Due 2023 [Member]</t>
        </is>
      </c>
    </row>
    <row r="12">
      <c r="A12" s="3" t="inlineStr">
        <is>
          <t>Summary Of Significant Accounting Policies [Line Items]</t>
        </is>
      </c>
    </row>
    <row r="13">
      <c r="A13" s="4" t="inlineStr">
        <is>
          <t>Debt instrument interest rate</t>
        </is>
      </c>
      <c r="B13" s="4" t="inlineStr">
        <is>
          <t>8.875%</t>
        </is>
      </c>
      <c r="E13" s="4" t="inlineStr">
        <is>
          <t>8.875%</t>
        </is>
      </c>
      <c r="H13" s="4" t="inlineStr">
        <is>
          <t>8.875%</t>
        </is>
      </c>
    </row>
    <row r="14">
      <c r="A14" s="4" t="inlineStr">
        <is>
          <t>Accrued Liabilities [Member]</t>
        </is>
      </c>
    </row>
    <row r="15">
      <c r="A15" s="3" t="inlineStr">
        <is>
          <t>Summary Of Significant Accounting Policies [Line Items]</t>
        </is>
      </c>
    </row>
    <row r="16">
      <c r="A16" s="4" t="inlineStr">
        <is>
          <t>ARO liability current</t>
        </is>
      </c>
      <c r="B16" s="6" t="n">
        <v>2900000</v>
      </c>
      <c r="E16" s="6" t="n">
        <v>2900000</v>
      </c>
      <c r="G16" s="5" t="n">
        <v>2000000</v>
      </c>
    </row>
    <row r="17">
      <c r="A17" s="4" t="inlineStr">
        <is>
          <t>Oil and Gas Properties [Member]</t>
        </is>
      </c>
    </row>
    <row r="18">
      <c r="A18" s="3" t="inlineStr">
        <is>
          <t>Summary Of Significant Accounting Policies [Line Items]</t>
        </is>
      </c>
    </row>
    <row r="19">
      <c r="A19" s="4" t="inlineStr">
        <is>
          <t>Depreciation, depletion, amortization and accretion</t>
        </is>
      </c>
      <c r="B19" s="5" t="n">
        <v>52800000</v>
      </c>
      <c r="D19" s="5" t="n">
        <v>44900000</v>
      </c>
      <c r="E19" s="5" t="n">
        <v>138900000</v>
      </c>
      <c r="F19" s="5" t="n">
        <v>112400000</v>
      </c>
    </row>
    <row r="20">
      <c r="A20" s="4" t="inlineStr">
        <is>
          <t>Other property and equipment [Member]</t>
        </is>
      </c>
    </row>
    <row r="21">
      <c r="A21" s="3" t="inlineStr">
        <is>
          <t>Summary Of Significant Accounting Policies [Line Items]</t>
        </is>
      </c>
    </row>
    <row r="22">
      <c r="A22" s="4" t="inlineStr">
        <is>
          <t>Depreciation</t>
        </is>
      </c>
      <c r="B22" s="5" t="n">
        <v>400000</v>
      </c>
      <c r="D22" s="5" t="n">
        <v>600000</v>
      </c>
      <c r="E22" s="6" t="n">
        <v>1200000</v>
      </c>
      <c r="F22" s="5" t="n">
        <v>1600000</v>
      </c>
    </row>
    <row r="23">
      <c r="A23" s="4" t="inlineStr">
        <is>
          <t>Other property and equipment [Member] | Minimum [Member]</t>
        </is>
      </c>
    </row>
    <row r="24">
      <c r="A24" s="3" t="inlineStr">
        <is>
          <t>Summary Of Significant Accounting Policies [Line Items]</t>
        </is>
      </c>
    </row>
    <row r="25">
      <c r="A25" s="4" t="inlineStr">
        <is>
          <t>Property and equipment, expected lives</t>
        </is>
      </c>
      <c r="E25" s="4" t="inlineStr">
        <is>
          <t>5 years</t>
        </is>
      </c>
    </row>
    <row r="26">
      <c r="A26" s="4" t="inlineStr">
        <is>
          <t>Other property and equipment [Member] | Maximum [Member]</t>
        </is>
      </c>
    </row>
    <row r="27">
      <c r="A27" s="3" t="inlineStr">
        <is>
          <t>Summary Of Significant Accounting Policies [Line Items]</t>
        </is>
      </c>
    </row>
    <row r="28">
      <c r="A28" s="4" t="inlineStr">
        <is>
          <t>Property and equipment, expected lives</t>
        </is>
      </c>
      <c r="E28" s="4" t="inlineStr">
        <is>
          <t>40 years</t>
        </is>
      </c>
    </row>
    <row r="29">
      <c r="A29" s="4" t="inlineStr">
        <is>
          <t>Proved Oil And Gas Properties [Member] | Utica and Marcellus Shales [Member]</t>
        </is>
      </c>
    </row>
    <row r="30">
      <c r="A30" s="3" t="inlineStr">
        <is>
          <t>Summary Of Significant Accounting Policies [Line Items]</t>
        </is>
      </c>
    </row>
    <row r="31">
      <c r="A31" s="4" t="inlineStr">
        <is>
          <t>Impairment of oil and gas properties</t>
        </is>
      </c>
      <c r="B31" s="5" t="n">
        <v>0</v>
      </c>
      <c r="D31" s="5" t="n">
        <v>0</v>
      </c>
      <c r="E31" s="6" t="n">
        <v>0</v>
      </c>
      <c r="F31" s="5" t="n">
        <v>0</v>
      </c>
    </row>
    <row r="32">
      <c r="A32" s="4" t="inlineStr">
        <is>
          <t>Unproved Oil And Gas Properties [Member]</t>
        </is>
      </c>
    </row>
    <row r="33">
      <c r="A33" s="3" t="inlineStr">
        <is>
          <t>Summary Of Significant Accounting Policies [Line Items]</t>
        </is>
      </c>
    </row>
    <row r="34">
      <c r="A34" s="4" t="inlineStr">
        <is>
          <t>Impairment of oil and gas properties</t>
        </is>
      </c>
      <c r="B34" s="5" t="n">
        <v>11000000</v>
      </c>
      <c r="D34" s="6" t="n">
        <v>14100000</v>
      </c>
      <c r="E34" s="5" t="n">
        <v>30300000</v>
      </c>
      <c r="F34" s="6" t="n">
        <v>36200000</v>
      </c>
    </row>
    <row r="35">
      <c r="A35" s="4" t="inlineStr">
        <is>
          <t>Commodity Contract [Member] | Not Designated as Hedging Instrument [Member]</t>
        </is>
      </c>
    </row>
    <row r="36">
      <c r="A36" s="3" t="inlineStr">
        <is>
          <t>Summary Of Significant Accounting Policies [Line Items]</t>
        </is>
      </c>
    </row>
    <row r="37">
      <c r="A37" s="4" t="inlineStr">
        <is>
          <t>Fair value of derivative contracts</t>
        </is>
      </c>
      <c r="B37" s="5" t="n">
        <v>-47700000</v>
      </c>
      <c r="E37" s="5" t="n">
        <v>-47700000</v>
      </c>
      <c r="G37" s="5" t="n">
        <v>27100000</v>
      </c>
    </row>
    <row r="38">
      <c r="A38" s="4" t="inlineStr">
        <is>
          <t>Revenue From Contract With Customer [Member]</t>
        </is>
      </c>
    </row>
    <row r="39">
      <c r="A39" s="3" t="inlineStr">
        <is>
          <t>Summary Of Significant Accounting Policies [Line Items]</t>
        </is>
      </c>
    </row>
    <row r="40">
      <c r="A40" s="4" t="inlineStr">
        <is>
          <t>Accounts receivable</t>
        </is>
      </c>
      <c r="B40" s="6" t="n">
        <v>53500000</v>
      </c>
      <c r="E40" s="6" t="n">
        <v>53500000</v>
      </c>
      <c r="G40" s="6" t="n">
        <v>63700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for Concentration of Receivables, Net of Allowances, By Product or Service (Detail) - USD ($) $ in Thousands</t>
        </is>
      </c>
      <c r="B1" s="2" t="inlineStr">
        <is>
          <t>Sep. 30, 2020</t>
        </is>
      </c>
      <c r="C1" s="2" t="inlineStr">
        <is>
          <t>Dec. 31, 2019</t>
        </is>
      </c>
    </row>
    <row r="2">
      <c r="A2" s="3" t="inlineStr">
        <is>
          <t>Revenue, Major Customer [Line Items]</t>
        </is>
      </c>
    </row>
    <row r="3">
      <c r="A3" s="4" t="inlineStr">
        <is>
          <t>Concentration of receivables, net of allowances</t>
        </is>
      </c>
      <c r="B3" s="6" t="n">
        <v>63483</v>
      </c>
      <c r="C3" s="6" t="n">
        <v>77402</v>
      </c>
    </row>
    <row r="4">
      <c r="A4" s="4" t="inlineStr">
        <is>
          <t>Product Concentration Risk [Member] | Sale of Oil and Natural Gas and Related Products and Services [Member]</t>
        </is>
      </c>
    </row>
    <row r="5">
      <c r="A5" s="3" t="inlineStr">
        <is>
          <t>Revenue, Major Customer [Line Items]</t>
        </is>
      </c>
    </row>
    <row r="6">
      <c r="A6" s="4" t="inlineStr">
        <is>
          <t>Concentration of receivables, net of allowances</t>
        </is>
      </c>
      <c r="B6" s="5" t="n">
        <v>53466</v>
      </c>
      <c r="C6" s="5" t="n">
        <v>63730</v>
      </c>
    </row>
    <row r="7">
      <c r="A7" s="4" t="inlineStr">
        <is>
          <t>Product Concentration Risk [Member] | Joint Interest Owners [Member]</t>
        </is>
      </c>
    </row>
    <row r="8">
      <c r="A8" s="3" t="inlineStr">
        <is>
          <t>Revenue, Major Customer [Line Items]</t>
        </is>
      </c>
    </row>
    <row r="9">
      <c r="A9" s="4" t="inlineStr">
        <is>
          <t>Concentration of receivables, net of allowances</t>
        </is>
      </c>
      <c r="B9" s="5" t="n">
        <v>6983</v>
      </c>
      <c r="C9" s="5" t="n">
        <v>12156</v>
      </c>
    </row>
    <row r="10">
      <c r="A10" s="4" t="inlineStr">
        <is>
          <t>Product Concentration Risk [Member] | Derivatives [Member]</t>
        </is>
      </c>
    </row>
    <row r="11">
      <c r="A11" s="3" t="inlineStr">
        <is>
          <t>Revenue, Major Customer [Line Items]</t>
        </is>
      </c>
    </row>
    <row r="12">
      <c r="A12" s="4" t="inlineStr">
        <is>
          <t>Concentration of receivables, net of allowances</t>
        </is>
      </c>
      <c r="B12" s="5" t="n">
        <v>1728</v>
      </c>
      <c r="C12" s="5" t="n">
        <v>210</v>
      </c>
    </row>
    <row r="13">
      <c r="A13" s="4" t="inlineStr">
        <is>
          <t>Product Concentration Risk [Member] | Other [Member]</t>
        </is>
      </c>
    </row>
    <row r="14">
      <c r="A14" s="3" t="inlineStr">
        <is>
          <t>Revenue, Major Customer [Line Items]</t>
        </is>
      </c>
    </row>
    <row r="15">
      <c r="A15" s="4" t="inlineStr">
        <is>
          <t>Concentration of receivables, net of allowances</t>
        </is>
      </c>
      <c r="B15" s="6" t="n">
        <v>1306</v>
      </c>
      <c r="C15" s="6" t="n">
        <v>1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Company's Asset Retirement Obligation Liability (Detail) $ in Thousands</t>
        </is>
      </c>
      <c r="B1" s="2" t="inlineStr">
        <is>
          <t>9 Months Ended</t>
        </is>
      </c>
    </row>
    <row r="2">
      <c r="B2" s="2" t="inlineStr">
        <is>
          <t>Sep. 30, 2020USD ($)</t>
        </is>
      </c>
    </row>
    <row r="3">
      <c r="A3" s="3" t="inlineStr">
        <is>
          <t>Asset Retirement Obligation [Abstract]</t>
        </is>
      </c>
    </row>
    <row r="4">
      <c r="A4" s="4" t="inlineStr">
        <is>
          <t>Asset retirement obligations, beginning of period</t>
        </is>
      </c>
      <c r="B4" s="6" t="n">
        <v>31841</v>
      </c>
    </row>
    <row r="5">
      <c r="A5" s="4" t="inlineStr">
        <is>
          <t>Accretion</t>
        </is>
      </c>
      <c r="B5" s="5" t="n">
        <v>2245</v>
      </c>
    </row>
    <row r="6">
      <c r="A6" s="4" t="inlineStr">
        <is>
          <t>Additional liabilities incurred</t>
        </is>
      </c>
      <c r="B6" s="5" t="n">
        <v>15</v>
      </c>
    </row>
    <row r="7">
      <c r="A7" s="4" t="inlineStr">
        <is>
          <t>Obligation for wells drilled</t>
        </is>
      </c>
      <c r="B7" s="5" t="n">
        <v>181</v>
      </c>
    </row>
    <row r="8">
      <c r="A8" s="4" t="inlineStr">
        <is>
          <t>Liabilities settled via plugging</t>
        </is>
      </c>
      <c r="B8" s="5" t="n">
        <v>-178</v>
      </c>
    </row>
    <row r="9">
      <c r="A9" s="4" t="inlineStr">
        <is>
          <t>Liabilities sold/disposed</t>
        </is>
      </c>
      <c r="B9" s="5" t="n">
        <v>-901</v>
      </c>
    </row>
    <row r="10">
      <c r="A10" s="4" t="inlineStr">
        <is>
          <t>Less: current ARO portion</t>
        </is>
      </c>
      <c r="B10" s="5" t="n">
        <v>-2867</v>
      </c>
    </row>
    <row r="11">
      <c r="A11" s="4" t="inlineStr">
        <is>
          <t>Asset retirement obligations, end of period</t>
        </is>
      </c>
      <c r="B11" s="6" t="n">
        <v>303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 width="24" customWidth="1" min="5" max="5"/>
    <col width="31" customWidth="1" min="6" max="6"/>
    <col width="31" customWidth="1" min="7" max="7"/>
    <col width="31" customWidth="1" min="8" max="8"/>
    <col width="24" customWidth="1" min="9" max="9"/>
    <col width="24" customWidth="1" min="10" max="10"/>
    <col width="24" customWidth="1" min="11" max="11"/>
    <col width="24" customWidth="1" min="12" max="12"/>
  </cols>
  <sheetData>
    <row r="1">
      <c r="A1" s="1" t="inlineStr">
        <is>
          <t>Acquisitions - Additional Information (Detail)</t>
        </is>
      </c>
      <c r="B1" s="2" t="inlineStr">
        <is>
          <t>Feb. 28, 2019$ / sharesshares</t>
        </is>
      </c>
      <c r="C1" s="2" t="inlineStr">
        <is>
          <t>Sep. 30, 2020USD ($)$ / shares</t>
        </is>
      </c>
      <c r="D1" s="2" t="inlineStr">
        <is>
          <t>Sep. 30, 2019USD ($)$ / shares</t>
        </is>
      </c>
      <c r="E1" s="2" t="inlineStr">
        <is>
          <t>Mar. 31, 2019$ / shares</t>
        </is>
      </c>
      <c r="F1" s="2" t="inlineStr">
        <is>
          <t>Sep. 30, 2019USD ($)$ / shares</t>
        </is>
      </c>
      <c r="G1" s="2" t="inlineStr">
        <is>
          <t>Sep. 30, 2020USD ($)$ / shares</t>
        </is>
      </c>
      <c r="H1" s="2" t="inlineStr">
        <is>
          <t>Sep. 30, 2019USD ($)$ / shares</t>
        </is>
      </c>
      <c r="I1" s="2" t="inlineStr">
        <is>
          <t>Jun. 30, 2020$ / shares</t>
        </is>
      </c>
      <c r="J1" s="2" t="inlineStr">
        <is>
          <t>Mar. 31, 2020$ / shares</t>
        </is>
      </c>
      <c r="K1" s="2" t="inlineStr">
        <is>
          <t>Dec. 31, 2019$ / shares</t>
        </is>
      </c>
      <c r="L1" s="2" t="inlineStr">
        <is>
          <t>Jun. 30, 2019$ / shares</t>
        </is>
      </c>
    </row>
    <row r="2">
      <c r="A2" s="3" t="inlineStr">
        <is>
          <t>Business Acquisition [Line Items]</t>
        </is>
      </c>
    </row>
    <row r="3">
      <c r="A3" s="4" t="inlineStr">
        <is>
          <t>Common stock, par value | $ / shares</t>
        </is>
      </c>
      <c r="C3" s="7" t="n">
        <v>0.01</v>
      </c>
      <c r="D3" s="7" t="n">
        <v>0.01</v>
      </c>
      <c r="E3" s="7" t="n">
        <v>0.01</v>
      </c>
      <c r="F3" s="7" t="n">
        <v>0.01</v>
      </c>
      <c r="G3" s="7" t="n">
        <v>0.01</v>
      </c>
      <c r="H3" s="7" t="n">
        <v>0.01</v>
      </c>
      <c r="I3" s="7" t="n">
        <v>0.01</v>
      </c>
      <c r="J3" s="7" t="n">
        <v>0.01</v>
      </c>
      <c r="K3" s="7" t="n">
        <v>0.01</v>
      </c>
      <c r="L3" s="7" t="n">
        <v>0.01</v>
      </c>
    </row>
    <row r="4">
      <c r="A4" s="4" t="inlineStr">
        <is>
          <t>Reverse stock split</t>
        </is>
      </c>
      <c r="E4" s="9" t="n">
        <v>0.067</v>
      </c>
    </row>
    <row r="5">
      <c r="A5" s="4" t="inlineStr">
        <is>
          <t>Revenue</t>
        </is>
      </c>
      <c r="C5" s="6" t="n">
        <v>115405000</v>
      </c>
      <c r="D5" s="6" t="n">
        <v>163295000</v>
      </c>
      <c r="G5" s="6" t="n">
        <v>339513000</v>
      </c>
      <c r="H5" s="6" t="n">
        <v>460332000</v>
      </c>
    </row>
    <row r="6">
      <c r="A6" s="4" t="inlineStr">
        <is>
          <t>Net income from continuing operations</t>
        </is>
      </c>
      <c r="C6" s="5" t="n">
        <v>-91399000</v>
      </c>
      <c r="D6" s="5" t="n">
        <v>5521000</v>
      </c>
      <c r="G6" s="5" t="n">
        <v>-148135000</v>
      </c>
      <c r="H6" s="5" t="n">
        <v>16412000</v>
      </c>
    </row>
    <row r="7">
      <c r="A7" s="4" t="inlineStr">
        <is>
          <t>Net income from discontinued operations</t>
        </is>
      </c>
      <c r="C7" s="5" t="n">
        <v>801000</v>
      </c>
      <c r="D7" s="5" t="n">
        <v>1237000</v>
      </c>
      <c r="G7" s="5" t="n">
        <v>10092000</v>
      </c>
      <c r="H7" s="5" t="n">
        <v>-1286000</v>
      </c>
    </row>
    <row r="8">
      <c r="A8" s="4" t="inlineStr">
        <is>
          <t>BRMR and Everest Merger Sub Inc. [Member]</t>
        </is>
      </c>
    </row>
    <row r="9">
      <c r="A9" s="3" t="inlineStr">
        <is>
          <t>Business Acquisition [Line Items]</t>
        </is>
      </c>
    </row>
    <row r="10">
      <c r="A10" s="4" t="inlineStr">
        <is>
          <t>Common stock, par value | $ / shares</t>
        </is>
      </c>
      <c r="B10" s="7" t="n">
        <v>0.01</v>
      </c>
    </row>
    <row r="11">
      <c r="A11" s="4" t="inlineStr">
        <is>
          <t>Net income from continuing operations</t>
        </is>
      </c>
      <c r="F11" s="6" t="n">
        <v>16000000</v>
      </c>
    </row>
    <row r="12">
      <c r="A12" s="4" t="inlineStr">
        <is>
          <t>Net income from discontinued operations</t>
        </is>
      </c>
      <c r="F12" s="5" t="n">
        <v>1300000</v>
      </c>
    </row>
    <row r="13">
      <c r="A13" s="4" t="inlineStr">
        <is>
          <t>BRMR and Everest Merger Sub Inc. [Member] | Continuing Operations [Member]</t>
        </is>
      </c>
    </row>
    <row r="14">
      <c r="A14" s="3" t="inlineStr">
        <is>
          <t>Business Acquisition [Line Items]</t>
        </is>
      </c>
    </row>
    <row r="15">
      <c r="A15" s="4" t="inlineStr">
        <is>
          <t>Revenue</t>
        </is>
      </c>
      <c r="F15" s="5" t="n">
        <v>100500000</v>
      </c>
    </row>
    <row r="16">
      <c r="A16" s="4" t="inlineStr">
        <is>
          <t>BRMR and Everest Merger Sub Inc. [Member] | Discontinued Operations [Member]</t>
        </is>
      </c>
    </row>
    <row r="17">
      <c r="A17" s="3" t="inlineStr">
        <is>
          <t>Business Acquisition [Line Items]</t>
        </is>
      </c>
    </row>
    <row r="18">
      <c r="A18" s="4" t="inlineStr">
        <is>
          <t>Revenue</t>
        </is>
      </c>
      <c r="F18" s="6" t="n">
        <v>5400000</v>
      </c>
    </row>
    <row r="19">
      <c r="A19" s="4" t="inlineStr">
        <is>
          <t>BRMR and Everest Merger Sub Inc. [Member] | General and Administrative Expense [Member]</t>
        </is>
      </c>
    </row>
    <row r="20">
      <c r="A20" s="3" t="inlineStr">
        <is>
          <t>Business Acquisition [Line Items]</t>
        </is>
      </c>
    </row>
    <row r="21">
      <c r="A21" s="4" t="inlineStr">
        <is>
          <t>Acquisition costs</t>
        </is>
      </c>
      <c r="C21" s="6" t="n">
        <v>0</v>
      </c>
      <c r="D21" s="6" t="n">
        <v>3300000</v>
      </c>
      <c r="G21" s="6" t="n">
        <v>200000</v>
      </c>
      <c r="H21" s="6" t="n">
        <v>21800000</v>
      </c>
    </row>
    <row r="22">
      <c r="A22" s="4" t="inlineStr">
        <is>
          <t>Common Stock [Member] | BRMR and Everest Merger Sub Inc. [Member]</t>
        </is>
      </c>
    </row>
    <row r="23">
      <c r="A23" s="3" t="inlineStr">
        <is>
          <t>Business Acquisition [Line Items]</t>
        </is>
      </c>
    </row>
    <row r="24">
      <c r="A24" s="4" t="inlineStr">
        <is>
          <t>Purchase price paid through shares of common stock | shares</t>
        </is>
      </c>
      <c r="B24" s="12" t="n">
        <v>0.29506</v>
      </c>
    </row>
    <row r="25">
      <c r="A25" s="4" t="inlineStr">
        <is>
          <t>Reverse stock split, description</t>
        </is>
      </c>
      <c r="B25" s="4" t="inlineStr">
        <is>
          <t>15-to-1</t>
        </is>
      </c>
    </row>
    <row r="26">
      <c r="A26" s="4" t="inlineStr">
        <is>
          <t>Reverse stock split</t>
        </is>
      </c>
      <c r="B26" s="9" t="n">
        <v>0.0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urchase Price Allocation and Values of Assets Acquired and Liabilities Assumed (Detail) - BRMR and Everest Merger Sub Inc. [Member] $ in Thousands</t>
        </is>
      </c>
      <c r="B1" s="2" t="inlineStr">
        <is>
          <t>Feb. 28, 2019USD ($)</t>
        </is>
      </c>
    </row>
    <row r="2">
      <c r="A2" s="3" t="inlineStr">
        <is>
          <t>Business Acquisition [Line Items]</t>
        </is>
      </c>
    </row>
    <row r="3">
      <c r="A3" s="4" t="inlineStr">
        <is>
          <t>Fair value of the Company’s common stock issued</t>
        </is>
      </c>
      <c r="B3" s="6" t="n">
        <v>263487</v>
      </c>
    </row>
    <row r="4">
      <c r="A4" s="4" t="inlineStr">
        <is>
          <t>Fair value of BRMR share-based and other compensation</t>
        </is>
      </c>
      <c r="B4" s="5" t="n">
        <v>12272</v>
      </c>
    </row>
    <row r="5">
      <c r="A5" s="4" t="inlineStr">
        <is>
          <t>Total Fair Value of Consideration</t>
        </is>
      </c>
      <c r="B5" s="5" t="n">
        <v>275759</v>
      </c>
    </row>
    <row r="6">
      <c r="A6" s="4" t="inlineStr">
        <is>
          <t>Cash and cash equivalents</t>
        </is>
      </c>
      <c r="B6" s="5" t="n">
        <v>12894</v>
      </c>
    </row>
    <row r="7">
      <c r="A7" s="4" t="inlineStr">
        <is>
          <t>Accounts receivable</t>
        </is>
      </c>
      <c r="B7" s="5" t="n">
        <v>25884</v>
      </c>
    </row>
    <row r="8">
      <c r="A8" s="4" t="inlineStr">
        <is>
          <t>Assets held for sale - current</t>
        </is>
      </c>
      <c r="B8" s="5" t="n">
        <v>2296</v>
      </c>
    </row>
    <row r="9">
      <c r="A9" s="4" t="inlineStr">
        <is>
          <t>Other current assets</t>
        </is>
      </c>
      <c r="B9" s="5" t="n">
        <v>1702</v>
      </c>
    </row>
    <row r="10">
      <c r="A10" s="4" t="inlineStr">
        <is>
          <t>Unproved properties</t>
        </is>
      </c>
      <c r="B10" s="5" t="n">
        <v>80843</v>
      </c>
    </row>
    <row r="11">
      <c r="A11" s="4" t="inlineStr">
        <is>
          <t>Proved oil and gas properties</t>
        </is>
      </c>
      <c r="B11" s="5" t="n">
        <v>218866</v>
      </c>
    </row>
    <row r="12">
      <c r="A12" s="4" t="inlineStr">
        <is>
          <t>Other property and equipment</t>
        </is>
      </c>
      <c r="B12" s="5" t="n">
        <v>7059</v>
      </c>
    </row>
    <row r="13">
      <c r="A13" s="4" t="inlineStr">
        <is>
          <t>Other assets</t>
        </is>
      </c>
      <c r="B13" s="5" t="n">
        <v>2461</v>
      </c>
    </row>
    <row r="14">
      <c r="A14" s="4" t="inlineStr">
        <is>
          <t>Operating lease right-of-use asset</t>
        </is>
      </c>
      <c r="B14" s="5" t="n">
        <v>7900</v>
      </c>
    </row>
    <row r="15">
      <c r="A15" s="4" t="inlineStr">
        <is>
          <t>Assets held for sale - long-term</t>
        </is>
      </c>
      <c r="B15" s="5" t="n">
        <v>9611</v>
      </c>
    </row>
    <row r="16">
      <c r="A16" s="4" t="inlineStr">
        <is>
          <t>Total assets acquired</t>
        </is>
      </c>
      <c r="B16" s="5" t="n">
        <v>369516</v>
      </c>
    </row>
    <row r="17">
      <c r="A17" s="4" t="inlineStr">
        <is>
          <t>Accounts payable</t>
        </is>
      </c>
      <c r="B17" s="5" t="n">
        <v>-16571</v>
      </c>
    </row>
    <row r="18">
      <c r="A18" s="4" t="inlineStr">
        <is>
          <t>Accrued capital expenditures</t>
        </is>
      </c>
      <c r="B18" s="5" t="n">
        <v>-5807</v>
      </c>
    </row>
    <row r="19">
      <c r="A19" s="4" t="inlineStr">
        <is>
          <t>Accrued liabilities</t>
        </is>
      </c>
      <c r="B19" s="5" t="n">
        <v>-28824</v>
      </c>
    </row>
    <row r="20">
      <c r="A20" s="4" t="inlineStr">
        <is>
          <t>Operating lease liability - current</t>
        </is>
      </c>
      <c r="B20" s="5" t="n">
        <v>-1979</v>
      </c>
    </row>
    <row r="21">
      <c r="A21" s="4" t="inlineStr">
        <is>
          <t>Liabilities associated with assets held for sale - current</t>
        </is>
      </c>
      <c r="B21" s="5" t="n">
        <v>-7683</v>
      </c>
    </row>
    <row r="22">
      <c r="A22" s="4" t="inlineStr">
        <is>
          <t>Asset retirement obligations</t>
        </is>
      </c>
      <c r="B22" s="5" t="n">
        <v>-20188</v>
      </c>
    </row>
    <row r="23">
      <c r="A23" s="4" t="inlineStr">
        <is>
          <t>Operating lease liability - noncurrent</t>
        </is>
      </c>
      <c r="B23" s="5" t="n">
        <v>-5923</v>
      </c>
    </row>
    <row r="24">
      <c r="A24" s="4" t="inlineStr">
        <is>
          <t>Liabilities associated with assets held for sale - long-term</t>
        </is>
      </c>
      <c r="B24" s="5" t="n">
        <v>-6782</v>
      </c>
    </row>
    <row r="25">
      <c r="A25" s="4" t="inlineStr">
        <is>
          <t>Total liabilities assumed</t>
        </is>
      </c>
      <c r="B25" s="5" t="n">
        <v>-93757</v>
      </c>
    </row>
    <row r="26">
      <c r="A26" s="4" t="inlineStr">
        <is>
          <t>Net identifiable assets</t>
        </is>
      </c>
      <c r="B26" s="6" t="n">
        <v>2757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70"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15405</v>
      </c>
      <c r="C4" s="6" t="n">
        <v>163295</v>
      </c>
      <c r="D4" s="6" t="n">
        <v>339513</v>
      </c>
      <c r="E4" s="6" t="n">
        <v>460332</v>
      </c>
    </row>
    <row r="5">
      <c r="A5" s="3" t="inlineStr">
        <is>
          <t>OPERATING EXPENSES</t>
        </is>
      </c>
    </row>
    <row r="6">
      <c r="A6" s="4" t="inlineStr">
        <is>
          <t>Lease operating</t>
        </is>
      </c>
      <c r="B6" s="5" t="n">
        <v>11494</v>
      </c>
      <c r="C6" s="5" t="n">
        <v>11986</v>
      </c>
      <c r="D6" s="5" t="n">
        <v>33436</v>
      </c>
      <c r="E6" s="5" t="n">
        <v>29651</v>
      </c>
    </row>
    <row r="7">
      <c r="A7" s="4" t="inlineStr">
        <is>
          <t>Transportation, gathering and compression</t>
        </is>
      </c>
      <c r="B7" s="6" t="n">
        <v>51961</v>
      </c>
      <c r="C7" s="6" t="n">
        <v>57027</v>
      </c>
      <c r="D7" s="6" t="n">
        <v>157472</v>
      </c>
      <c r="E7" s="6" t="n">
        <v>150065</v>
      </c>
    </row>
    <row r="8">
      <c r="A8" s="4" t="inlineStr">
        <is>
          <t>Cost, Product and Service [Extensible List]</t>
        </is>
      </c>
      <c r="B8" s="4" t="inlineStr">
        <is>
          <t>us-gaap:NaturalGasGatheringTransportationMarketingAndProcessingMember</t>
        </is>
      </c>
      <c r="C8" s="4" t="inlineStr">
        <is>
          <t>us-gaap:NaturalGasGatheringTransportationMarketingAndProcessingMember</t>
        </is>
      </c>
      <c r="D8" s="4" t="inlineStr">
        <is>
          <t>us-gaap:NaturalGasGatheringTransportationMarketingAndProcessingMember</t>
        </is>
      </c>
      <c r="E8" s="4" t="inlineStr">
        <is>
          <t>us-gaap:NaturalGasGatheringTransportationMarketingAndProcessingMember</t>
        </is>
      </c>
    </row>
    <row r="9">
      <c r="A9" s="4" t="inlineStr">
        <is>
          <t>Production and ad valorem taxes</t>
        </is>
      </c>
      <c r="B9" s="6" t="n">
        <v>3677</v>
      </c>
      <c r="C9" s="6" t="n">
        <v>1660</v>
      </c>
      <c r="D9" s="6" t="n">
        <v>10146</v>
      </c>
      <c r="E9" s="6" t="n">
        <v>8519</v>
      </c>
    </row>
    <row r="10">
      <c r="A10" s="4" t="inlineStr">
        <is>
          <t>Brokered natural gas and marketing expense</t>
        </is>
      </c>
      <c r="B10" s="5" t="n">
        <v>7345</v>
      </c>
      <c r="C10" s="5" t="n">
        <v>10574</v>
      </c>
      <c r="D10" s="5" t="n">
        <v>24349</v>
      </c>
      <c r="E10" s="5" t="n">
        <v>32017</v>
      </c>
    </row>
    <row r="11">
      <c r="A11" s="4" t="inlineStr">
        <is>
          <t>Depreciation, depletion, amortization and accretion</t>
        </is>
      </c>
      <c r="B11" s="5" t="n">
        <v>53153</v>
      </c>
      <c r="C11" s="5" t="n">
        <v>45456</v>
      </c>
      <c r="D11" s="5" t="n">
        <v>140058</v>
      </c>
      <c r="E11" s="5" t="n">
        <v>113950</v>
      </c>
    </row>
    <row r="12">
      <c r="A12" s="4" t="inlineStr">
        <is>
          <t>Exploration</t>
        </is>
      </c>
      <c r="B12" s="5" t="n">
        <v>11767</v>
      </c>
      <c r="C12" s="5" t="n">
        <v>16621</v>
      </c>
      <c r="D12" s="5" t="n">
        <v>34112</v>
      </c>
      <c r="E12" s="5" t="n">
        <v>48602</v>
      </c>
    </row>
    <row r="13">
      <c r="A13" s="4" t="inlineStr">
        <is>
          <t>General and administrative</t>
        </is>
      </c>
      <c r="B13" s="5" t="n">
        <v>12144</v>
      </c>
      <c r="C13" s="5" t="n">
        <v>14580</v>
      </c>
      <c r="D13" s="5" t="n">
        <v>33594</v>
      </c>
      <c r="E13" s="5" t="n">
        <v>57074</v>
      </c>
    </row>
    <row r="14">
      <c r="A14" s="4" t="inlineStr">
        <is>
          <t>Rig termination and standby</t>
        </is>
      </c>
      <c r="B14" s="5" t="n">
        <v>303</v>
      </c>
      <c r="C14" s="5" t="n">
        <v>1221</v>
      </c>
      <c r="D14" s="5" t="n">
        <v>303</v>
      </c>
      <c r="E14" s="5" t="n">
        <v>1221</v>
      </c>
    </row>
    <row r="15">
      <c r="A15" s="4" t="inlineStr">
        <is>
          <t>Gain on sale of assets</t>
        </is>
      </c>
      <c r="B15" s="5" t="n">
        <v>-62</v>
      </c>
      <c r="C15" s="5" t="n">
        <v>-733</v>
      </c>
      <c r="D15" s="5" t="n">
        <v>-1419</v>
      </c>
      <c r="E15" s="5" t="n">
        <v>-731</v>
      </c>
    </row>
    <row r="16">
      <c r="A16" s="4" t="inlineStr">
        <is>
          <t>Other expense</t>
        </is>
      </c>
      <c r="B16" s="5" t="n">
        <v>87</v>
      </c>
      <c r="C16" s="5" t="n">
        <v>2</v>
      </c>
      <c r="D16" s="5" t="n">
        <v>121</v>
      </c>
      <c r="E16" s="5" t="n">
        <v>40</v>
      </c>
    </row>
    <row r="17">
      <c r="A17" s="4" t="inlineStr">
        <is>
          <t>Total operating expenses</t>
        </is>
      </c>
      <c r="B17" s="5" t="n">
        <v>151869</v>
      </c>
      <c r="C17" s="5" t="n">
        <v>158394</v>
      </c>
      <c r="D17" s="5" t="n">
        <v>432172</v>
      </c>
      <c r="E17" s="5" t="n">
        <v>440408</v>
      </c>
    </row>
    <row r="18">
      <c r="A18" s="4" t="inlineStr">
        <is>
          <t>OPERATING INCOME (LOSS)</t>
        </is>
      </c>
      <c r="B18" s="5" t="n">
        <v>-36464</v>
      </c>
      <c r="C18" s="5" t="n">
        <v>4901</v>
      </c>
      <c r="D18" s="5" t="n">
        <v>-92659</v>
      </c>
      <c r="E18" s="5" t="n">
        <v>19924</v>
      </c>
    </row>
    <row r="19">
      <c r="A19" s="3" t="inlineStr">
        <is>
          <t>OTHER INCOME (EXPENSE)</t>
        </is>
      </c>
    </row>
    <row r="20">
      <c r="A20" s="4" t="inlineStr">
        <is>
          <t>Gain (loss) on derivative instruments</t>
        </is>
      </c>
      <c r="B20" s="5" t="n">
        <v>-40535</v>
      </c>
      <c r="C20" s="5" t="n">
        <v>15812</v>
      </c>
      <c r="D20" s="5" t="n">
        <v>-11329</v>
      </c>
      <c r="E20" s="5" t="n">
        <v>40620</v>
      </c>
    </row>
    <row r="21">
      <c r="A21" s="4" t="inlineStr">
        <is>
          <t>Interest expense, net</t>
        </is>
      </c>
      <c r="B21" s="5" t="n">
        <v>-14402</v>
      </c>
      <c r="C21" s="5" t="n">
        <v>-15192</v>
      </c>
      <c r="D21" s="5" t="n">
        <v>-44166</v>
      </c>
      <c r="E21" s="5" t="n">
        <v>-44140</v>
      </c>
    </row>
    <row r="22">
      <c r="A22" s="4" t="inlineStr">
        <is>
          <t>Other income</t>
        </is>
      </c>
      <c r="B22" s="5" t="n">
        <v>2</v>
      </c>
      <c r="D22" s="5" t="n">
        <v>19</v>
      </c>
      <c r="E22" s="5" t="n">
        <v>8</v>
      </c>
    </row>
    <row r="23">
      <c r="A23" s="4" t="inlineStr">
        <is>
          <t>Total other income (expense), net</t>
        </is>
      </c>
      <c r="B23" s="5" t="n">
        <v>-54935</v>
      </c>
      <c r="C23" s="5" t="n">
        <v>620</v>
      </c>
      <c r="D23" s="5" t="n">
        <v>-55476</v>
      </c>
      <c r="E23" s="5" t="n">
        <v>-3512</v>
      </c>
    </row>
    <row r="24">
      <c r="A24" s="4" t="inlineStr">
        <is>
          <t>INCOME (LOSS) FROM CONTINUING OPERATIONS BEFORE INCOME TAXES</t>
        </is>
      </c>
      <c r="B24" s="5" t="n">
        <v>-91399</v>
      </c>
      <c r="C24" s="5" t="n">
        <v>5521</v>
      </c>
      <c r="D24" s="5" t="n">
        <v>-148135</v>
      </c>
      <c r="E24" s="5" t="n">
        <v>16412</v>
      </c>
    </row>
    <row r="25">
      <c r="A25" s="4" t="inlineStr">
        <is>
          <t>INCOME (LOSS) FROM CONTINUING OPERATIONS</t>
        </is>
      </c>
      <c r="B25" s="5" t="n">
        <v>-91399</v>
      </c>
      <c r="C25" s="5" t="n">
        <v>5521</v>
      </c>
      <c r="D25" s="5" t="n">
        <v>-148135</v>
      </c>
      <c r="E25" s="5" t="n">
        <v>16412</v>
      </c>
    </row>
    <row r="26">
      <c r="A26" s="4" t="inlineStr">
        <is>
          <t>Income (loss) from discontinued operations, net of income tax</t>
        </is>
      </c>
      <c r="B26" s="5" t="n">
        <v>-801</v>
      </c>
      <c r="C26" s="5" t="n">
        <v>-1237</v>
      </c>
      <c r="D26" s="5" t="n">
        <v>-10092</v>
      </c>
      <c r="E26" s="5" t="n">
        <v>1286</v>
      </c>
    </row>
    <row r="27">
      <c r="A27" s="4" t="inlineStr">
        <is>
          <t>NET INCOME (LOSS)</t>
        </is>
      </c>
      <c r="B27" s="6" t="n">
        <v>-92200</v>
      </c>
      <c r="C27" s="6" t="n">
        <v>4284</v>
      </c>
      <c r="D27" s="6" t="n">
        <v>-158227</v>
      </c>
      <c r="E27" s="6" t="n">
        <v>17698</v>
      </c>
    </row>
    <row r="28">
      <c r="A28" s="3" t="inlineStr">
        <is>
          <t>Basic:</t>
        </is>
      </c>
    </row>
    <row r="29">
      <c r="A29" s="4" t="inlineStr">
        <is>
          <t>Weighted average common stock outstanding</t>
        </is>
      </c>
      <c r="B29" s="5" t="n">
        <v>36035</v>
      </c>
      <c r="C29" s="5" t="n">
        <v>35684</v>
      </c>
      <c r="D29" s="5" t="n">
        <v>35889</v>
      </c>
      <c r="E29" s="5" t="n">
        <v>32343</v>
      </c>
    </row>
    <row r="30">
      <c r="A30" s="4" t="inlineStr">
        <is>
          <t>Income (loss) from continuing operations</t>
        </is>
      </c>
      <c r="B30" s="7" t="n">
        <v>-2.54</v>
      </c>
      <c r="C30" s="7" t="n">
        <v>0.15</v>
      </c>
      <c r="D30" s="7" t="n">
        <v>-4.13</v>
      </c>
      <c r="E30" s="7" t="n">
        <v>0.51</v>
      </c>
    </row>
    <row r="31">
      <c r="A31" s="4" t="inlineStr">
        <is>
          <t>Income (loss) from discontinued operations</t>
        </is>
      </c>
      <c r="B31" s="8" t="n">
        <v>-0.02</v>
      </c>
      <c r="C31" s="8" t="n">
        <v>-0.03</v>
      </c>
      <c r="D31" s="8" t="n">
        <v>-0.28</v>
      </c>
      <c r="E31" s="8" t="n">
        <v>0.04</v>
      </c>
    </row>
    <row r="32">
      <c r="A32" s="4" t="inlineStr">
        <is>
          <t>Net income (loss)</t>
        </is>
      </c>
      <c r="B32" s="7" t="n">
        <v>-2.56</v>
      </c>
      <c r="C32" s="7" t="n">
        <v>0.12</v>
      </c>
      <c r="D32" s="7" t="n">
        <v>-4.41</v>
      </c>
      <c r="E32" s="7" t="n">
        <v>0.55</v>
      </c>
    </row>
    <row r="33">
      <c r="A33" s="3" t="inlineStr">
        <is>
          <t>Diluted:</t>
        </is>
      </c>
    </row>
    <row r="34">
      <c r="A34" s="4" t="inlineStr">
        <is>
          <t>Weighted average common stock outstanding</t>
        </is>
      </c>
      <c r="B34" s="5" t="n">
        <v>36035</v>
      </c>
      <c r="C34" s="5" t="n">
        <v>35697</v>
      </c>
      <c r="D34" s="5" t="n">
        <v>35889</v>
      </c>
      <c r="E34" s="5" t="n">
        <v>32471</v>
      </c>
    </row>
    <row r="35">
      <c r="A35" s="4" t="inlineStr">
        <is>
          <t>Income (loss) from continuing operations</t>
        </is>
      </c>
      <c r="B35" s="7" t="n">
        <v>-2.54</v>
      </c>
      <c r="C35" s="7" t="n">
        <v>0.15</v>
      </c>
      <c r="D35" s="7" t="n">
        <v>-4.13</v>
      </c>
      <c r="E35" s="7" t="n">
        <v>0.51</v>
      </c>
    </row>
    <row r="36">
      <c r="A36" s="4" t="inlineStr">
        <is>
          <t>Income (loss) from discontinued operations</t>
        </is>
      </c>
      <c r="B36" s="8" t="n">
        <v>-0.02</v>
      </c>
      <c r="C36" s="8" t="n">
        <v>-0.03</v>
      </c>
      <c r="D36" s="8" t="n">
        <v>-0.28</v>
      </c>
      <c r="E36" s="8" t="n">
        <v>0.04</v>
      </c>
    </row>
    <row r="37">
      <c r="A37" s="4" t="inlineStr">
        <is>
          <t>Net income (loss)</t>
        </is>
      </c>
      <c r="B37" s="7" t="n">
        <v>-2.56</v>
      </c>
      <c r="C37" s="7" t="n">
        <v>0.12</v>
      </c>
      <c r="D37" s="7" t="n">
        <v>-4.41</v>
      </c>
      <c r="E37" s="7" t="n">
        <v>0.55</v>
      </c>
    </row>
    <row r="38">
      <c r="A38" s="4" t="inlineStr">
        <is>
          <t>Oil and Gas [Member]</t>
        </is>
      </c>
    </row>
    <row r="39">
      <c r="A39" s="3" t="inlineStr">
        <is>
          <t>REVENUES</t>
        </is>
      </c>
    </row>
    <row r="40">
      <c r="A40" s="4" t="inlineStr">
        <is>
          <t>Revenues</t>
        </is>
      </c>
      <c r="B40" s="6" t="n">
        <v>108518</v>
      </c>
      <c r="C40" s="6" t="n">
        <v>153021</v>
      </c>
      <c r="D40" s="6" t="n">
        <v>315471</v>
      </c>
      <c r="E40" s="6" t="n">
        <v>428278</v>
      </c>
    </row>
    <row r="41">
      <c r="A41" s="4" t="inlineStr">
        <is>
          <t>Brokered Natural Gas and Marketing Revenue [Member]</t>
        </is>
      </c>
    </row>
    <row r="42">
      <c r="A42" s="3" t="inlineStr">
        <is>
          <t>REVENUES</t>
        </is>
      </c>
    </row>
    <row r="43">
      <c r="A43" s="4" t="inlineStr">
        <is>
          <t>Revenues</t>
        </is>
      </c>
      <c r="B43" s="5" t="n">
        <v>6831</v>
      </c>
      <c r="C43" s="5" t="n">
        <v>10228</v>
      </c>
      <c r="D43" s="5" t="n">
        <v>23859</v>
      </c>
      <c r="E43" s="5" t="n">
        <v>31747</v>
      </c>
    </row>
    <row r="44">
      <c r="A44" s="4" t="inlineStr">
        <is>
          <t>Other Revenue [Member]</t>
        </is>
      </c>
    </row>
    <row r="45">
      <c r="A45" s="3" t="inlineStr">
        <is>
          <t>REVENUES</t>
        </is>
      </c>
    </row>
    <row r="46">
      <c r="A46" s="4" t="inlineStr">
        <is>
          <t>Revenues</t>
        </is>
      </c>
      <c r="B46" s="6" t="n">
        <v>56</v>
      </c>
      <c r="C46" s="6" t="n">
        <v>46</v>
      </c>
      <c r="D46" s="6" t="n">
        <v>183</v>
      </c>
      <c r="E46" s="6" t="n">
        <v>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Unaudited Pro Forma Financial Information (Detail) - BRMR and Everest Merger Sub Inc. [Member] - USD ($) $ / shares in Units, $ in Thousand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Pro forma total revenues</t>
        </is>
      </c>
      <c r="B4" s="6" t="n">
        <v>163295</v>
      </c>
      <c r="C4" s="6" t="n">
        <v>502989</v>
      </c>
    </row>
    <row r="5">
      <c r="A5" s="4" t="inlineStr">
        <is>
          <t>Pro forma net income</t>
        </is>
      </c>
      <c r="B5" s="6" t="n">
        <v>4543</v>
      </c>
      <c r="C5" s="6" t="n">
        <v>24834</v>
      </c>
    </row>
    <row r="6">
      <c r="A6" s="4" t="inlineStr">
        <is>
          <t>Pro forma net income per share (basic)</t>
        </is>
      </c>
      <c r="B6" s="7" t="n">
        <v>0.13</v>
      </c>
      <c r="C6" s="7" t="n">
        <v>0.7</v>
      </c>
    </row>
    <row r="7">
      <c r="A7" s="4" t="inlineStr">
        <is>
          <t>Pro forma net income per share (diluted)</t>
        </is>
      </c>
      <c r="B7" s="7" t="n">
        <v>0.13</v>
      </c>
      <c r="C7" s="7" t="n">
        <v>0.689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ummary of Assets and Liabilities Held for Sale (Detail) - USD ($) $ in Thousand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Total current assets held for sale</t>
        </is>
      </c>
      <c r="B3" s="6" t="n">
        <v>1544</v>
      </c>
      <c r="C3" s="6" t="n">
        <v>1047</v>
      </c>
    </row>
    <row r="4">
      <c r="A4" s="4" t="inlineStr">
        <is>
          <t>Total noncurrent assets held for sale</t>
        </is>
      </c>
      <c r="B4" s="5" t="n">
        <v>3403</v>
      </c>
      <c r="C4" s="5" t="n">
        <v>9665</v>
      </c>
    </row>
    <row r="5">
      <c r="A5" s="4" t="inlineStr">
        <is>
          <t>Total current liabilities associated with assets held for sale</t>
        </is>
      </c>
      <c r="B5" s="5" t="n">
        <v>3711</v>
      </c>
      <c r="C5" s="5" t="n">
        <v>2815</v>
      </c>
    </row>
    <row r="6">
      <c r="A6" s="4" t="inlineStr">
        <is>
          <t>Total noncurrent liabilities associated with assets held for sale</t>
        </is>
      </c>
      <c r="B6" s="5" t="n">
        <v>7150</v>
      </c>
      <c r="C6" s="5" t="n">
        <v>7013</v>
      </c>
    </row>
    <row r="7">
      <c r="A7" s="4" t="inlineStr">
        <is>
          <t>Assets Held for Sale [Member]</t>
        </is>
      </c>
    </row>
    <row r="8">
      <c r="A8" s="3" t="inlineStr">
        <is>
          <t>Income Statement, Balance Sheet and Additional Disclosures by Disposal Groups, Including Discontinued Operations [Line Items]</t>
        </is>
      </c>
    </row>
    <row r="9">
      <c r="A9" s="4" t="inlineStr">
        <is>
          <t>Accounts receivable</t>
        </is>
      </c>
      <c r="B9" s="5" t="n">
        <v>758</v>
      </c>
      <c r="C9" s="5" t="n">
        <v>343</v>
      </c>
    </row>
    <row r="10">
      <c r="A10" s="4" t="inlineStr">
        <is>
          <t>Other current assets</t>
        </is>
      </c>
      <c r="B10" s="5" t="n">
        <v>786</v>
      </c>
      <c r="C10" s="5" t="n">
        <v>704</v>
      </c>
    </row>
    <row r="11">
      <c r="A11" s="4" t="inlineStr">
        <is>
          <t>Total current assets held for sale</t>
        </is>
      </c>
      <c r="B11" s="5" t="n">
        <v>1544</v>
      </c>
      <c r="C11" s="5" t="n">
        <v>1047</v>
      </c>
    </row>
    <row r="12">
      <c r="A12" s="4" t="inlineStr">
        <is>
          <t>Proved oil and gas properties, net</t>
        </is>
      </c>
      <c r="B12" s="5" t="n">
        <v>3351</v>
      </c>
      <c r="C12" s="5" t="n">
        <v>9528</v>
      </c>
    </row>
    <row r="13">
      <c r="A13" s="4" t="inlineStr">
        <is>
          <t>Other noncurrent assets</t>
        </is>
      </c>
      <c r="B13" s="5" t="n">
        <v>52</v>
      </c>
      <c r="C13" s="5" t="n">
        <v>137</v>
      </c>
    </row>
    <row r="14">
      <c r="A14" s="4" t="inlineStr">
        <is>
          <t>Total noncurrent assets held for sale</t>
        </is>
      </c>
      <c r="B14" s="5" t="n">
        <v>3403</v>
      </c>
      <c r="C14" s="5" t="n">
        <v>9665</v>
      </c>
    </row>
    <row r="15">
      <c r="A15" s="4" t="inlineStr">
        <is>
          <t>Accounts payable</t>
        </is>
      </c>
      <c r="B15" s="5" t="n">
        <v>2104</v>
      </c>
      <c r="C15" s="5" t="n">
        <v>2067</v>
      </c>
    </row>
    <row r="16">
      <c r="A16" s="4" t="inlineStr">
        <is>
          <t>Accrued liabilities</t>
        </is>
      </c>
      <c r="B16" s="5" t="n">
        <v>1576</v>
      </c>
      <c r="C16" s="5" t="n">
        <v>570</v>
      </c>
    </row>
    <row r="17">
      <c r="A17" s="4" t="inlineStr">
        <is>
          <t>Other current liabilities</t>
        </is>
      </c>
      <c r="B17" s="5" t="n">
        <v>31</v>
      </c>
      <c r="C17" s="5" t="n">
        <v>178</v>
      </c>
    </row>
    <row r="18">
      <c r="A18" s="4" t="inlineStr">
        <is>
          <t>Total current liabilities associated with assets held for sale</t>
        </is>
      </c>
      <c r="B18" s="5" t="n">
        <v>3711</v>
      </c>
      <c r="C18" s="5" t="n">
        <v>2815</v>
      </c>
    </row>
    <row r="19">
      <c r="A19" s="4" t="inlineStr">
        <is>
          <t>Asset retirement obligations</t>
        </is>
      </c>
      <c r="B19" s="5" t="n">
        <v>7146</v>
      </c>
      <c r="C19" s="5" t="n">
        <v>6488</v>
      </c>
    </row>
    <row r="20">
      <c r="A20" s="4" t="inlineStr">
        <is>
          <t>Other liabilities</t>
        </is>
      </c>
      <c r="B20" s="5" t="n">
        <v>4</v>
      </c>
      <c r="C20" s="5" t="n">
        <v>525</v>
      </c>
    </row>
    <row r="21">
      <c r="A21" s="4" t="inlineStr">
        <is>
          <t>Total noncurrent liabilities associated with assets held for sale</t>
        </is>
      </c>
      <c r="B21" s="6" t="n">
        <v>7150</v>
      </c>
      <c r="C21" s="6" t="n">
        <v>7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 Summary of Results of Operations for Discontinued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Revenues</t>
        </is>
      </c>
      <c r="B4" s="6" t="n">
        <v>698</v>
      </c>
      <c r="C4" s="6" t="n">
        <v>1874</v>
      </c>
      <c r="D4" s="6" t="n">
        <v>2948</v>
      </c>
      <c r="E4" s="6" t="n">
        <v>5402</v>
      </c>
    </row>
    <row r="5">
      <c r="A5" s="4" t="inlineStr">
        <is>
          <t>Impairment of proved oil and natural gas properties</t>
        </is>
      </c>
      <c r="D5" s="5" t="n">
        <v>-6849</v>
      </c>
    </row>
    <row r="6">
      <c r="A6" s="4" t="inlineStr">
        <is>
          <t>Depreciation, depletion, amortization and accretion</t>
        </is>
      </c>
      <c r="B6" s="5" t="n">
        <v>-182</v>
      </c>
      <c r="C6" s="5" t="n">
        <v>-168</v>
      </c>
      <c r="D6" s="5" t="n">
        <v>-523</v>
      </c>
      <c r="E6" s="5" t="n">
        <v>-380</v>
      </c>
    </row>
    <row r="7">
      <c r="A7" s="4" t="inlineStr">
        <is>
          <t>Other operating expenses</t>
        </is>
      </c>
      <c r="B7" s="5" t="n">
        <v>-1317</v>
      </c>
      <c r="C7" s="5" t="n">
        <v>-2943</v>
      </c>
      <c r="D7" s="5" t="n">
        <v>-5668</v>
      </c>
      <c r="E7" s="5" t="n">
        <v>-3738</v>
      </c>
    </row>
    <row r="8">
      <c r="A8" s="4" t="inlineStr">
        <is>
          <t>Other income</t>
        </is>
      </c>
      <c r="E8" s="5" t="n">
        <v>2</v>
      </c>
    </row>
    <row r="9">
      <c r="A9" s="4" t="inlineStr">
        <is>
          <t>Income (loss) from discontinued operations, net of tax</t>
        </is>
      </c>
      <c r="B9" s="6" t="n">
        <v>-801</v>
      </c>
      <c r="C9" s="6" t="n">
        <v>-1237</v>
      </c>
      <c r="D9" s="6" t="n">
        <v>-10092</v>
      </c>
      <c r="E9" s="6" t="n">
        <v>12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Additional Information (Detail) - USD ($) $ in Thousands</t>
        </is>
      </c>
      <c r="B1" s="2" t="inlineStr">
        <is>
          <t>9 Months Ended</t>
        </is>
      </c>
    </row>
    <row r="2">
      <c r="B2" s="2" t="inlineStr">
        <is>
          <t>Sep. 30, 2020</t>
        </is>
      </c>
      <c r="C2" s="2" t="inlineStr">
        <is>
          <t>Sep. 30, 2019</t>
        </is>
      </c>
    </row>
    <row r="3">
      <c r="A3" s="3" t="inlineStr">
        <is>
          <t>Discontinued Operations And Disposal Groups [Abstract]</t>
        </is>
      </c>
    </row>
    <row r="4">
      <c r="A4" s="4" t="inlineStr">
        <is>
          <t>Accrued liabilities</t>
        </is>
      </c>
      <c r="C4" s="6" t="n">
        <v>3500</v>
      </c>
    </row>
    <row r="5">
      <c r="A5" s="4" t="inlineStr">
        <is>
          <t>Impairment of proved oil and gas properties</t>
        </is>
      </c>
      <c r="B5" s="6" t="n">
        <v>68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Summary of Operating and Investing Cash Flows of Discontinued Operations (Detail) - USD ($) $ in Thousands</t>
        </is>
      </c>
      <c r="B1" s="2" t="inlineStr">
        <is>
          <t>9 Months Ended</t>
        </is>
      </c>
    </row>
    <row r="2">
      <c r="B2" s="2" t="inlineStr">
        <is>
          <t>Sep. 30, 2020</t>
        </is>
      </c>
      <c r="C2" s="2" t="inlineStr">
        <is>
          <t>Sep. 30, 2019</t>
        </is>
      </c>
    </row>
    <row r="3">
      <c r="A3" s="3" t="inlineStr">
        <is>
          <t>Discontinued Operations And Disposal Groups [Abstract]</t>
        </is>
      </c>
    </row>
    <row r="4">
      <c r="A4" s="4" t="inlineStr">
        <is>
          <t>Net cash provided by operating activities</t>
        </is>
      </c>
      <c r="B4" s="6" t="n">
        <v>693</v>
      </c>
      <c r="C4" s="6" t="n">
        <v>1189</v>
      </c>
    </row>
    <row r="5">
      <c r="A5" s="4" t="inlineStr">
        <is>
          <t>Net cash provided by (used in) investing activities</t>
        </is>
      </c>
      <c r="B5" s="6" t="n">
        <v>-82</v>
      </c>
      <c r="C5" s="6"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ummary of Derivative Instrument Positions for Future Production Periods (Detail)</t>
        </is>
      </c>
      <c r="B1" s="2" t="inlineStr">
        <is>
          <t>9 Months Ended</t>
        </is>
      </c>
    </row>
    <row r="2">
      <c r="B2" s="2" t="inlineStr">
        <is>
          <t>Sep. 30, 2020MMBTU$ / MMBTU$ / bblbbl</t>
        </is>
      </c>
    </row>
    <row r="3">
      <c r="A3" s="4" t="inlineStr">
        <is>
          <t>Natural Gas Swaps Production Period October 2020 - December 2020 [Member]</t>
        </is>
      </c>
    </row>
    <row r="4">
      <c r="A4" s="3" t="inlineStr">
        <is>
          <t>Derivative Instruments and Hedging Activities Disclosures [Line Items]</t>
        </is>
      </c>
    </row>
    <row r="5">
      <c r="A5" s="4" t="inlineStr">
        <is>
          <t>Volume (MMBtu/d) | MMBTU</t>
        </is>
      </c>
      <c r="B5" s="5" t="n">
        <v>130000</v>
      </c>
    </row>
    <row r="6">
      <c r="A6" s="4" t="inlineStr">
        <is>
          <t>Weighted Average Price | $ / MMBTU</t>
        </is>
      </c>
      <c r="B6" s="8" t="n">
        <v>2.42</v>
      </c>
    </row>
    <row r="7">
      <c r="A7" s="4" t="inlineStr">
        <is>
          <t>Natural Gas Swaps Production Period October 2020 - March 2021 [Member]</t>
        </is>
      </c>
    </row>
    <row r="8">
      <c r="A8" s="3" t="inlineStr">
        <is>
          <t>Derivative Instruments and Hedging Activities Disclosures [Line Items]</t>
        </is>
      </c>
    </row>
    <row r="9">
      <c r="A9" s="4" t="inlineStr">
        <is>
          <t>Volume (MMBtu/d) | MMBTU</t>
        </is>
      </c>
      <c r="B9" s="5" t="n">
        <v>145000</v>
      </c>
    </row>
    <row r="10">
      <c r="A10" s="4" t="inlineStr">
        <is>
          <t>Weighted Average Price | $ / MMBTU</t>
        </is>
      </c>
      <c r="B10" s="8" t="n">
        <v>2.58</v>
      </c>
    </row>
    <row r="11">
      <c r="A11" s="4" t="inlineStr">
        <is>
          <t>Natural Gas Swaps Production Period January 2021 - March 2022 [Member]</t>
        </is>
      </c>
    </row>
    <row r="12">
      <c r="A12" s="3" t="inlineStr">
        <is>
          <t>Derivative Instruments and Hedging Activities Disclosures [Line Items]</t>
        </is>
      </c>
    </row>
    <row r="13">
      <c r="A13" s="4" t="inlineStr">
        <is>
          <t>Volume (MMBtu/d) | MMBTU</t>
        </is>
      </c>
      <c r="B13" s="5" t="n">
        <v>50000</v>
      </c>
    </row>
    <row r="14">
      <c r="A14" s="4" t="inlineStr">
        <is>
          <t>Weighted Average Price | $ / MMBTU</t>
        </is>
      </c>
      <c r="B14" s="8" t="n">
        <v>2.51</v>
      </c>
    </row>
    <row r="15">
      <c r="A15" s="4" t="inlineStr">
        <is>
          <t>Natural Gas Swaps Production Period April 2021 - March 2022 [Member]</t>
        </is>
      </c>
    </row>
    <row r="16">
      <c r="A16" s="3" t="inlineStr">
        <is>
          <t>Derivative Instruments and Hedging Activities Disclosures [Line Items]</t>
        </is>
      </c>
    </row>
    <row r="17">
      <c r="A17" s="4" t="inlineStr">
        <is>
          <t>Volume (MMBtu/d) | MMBTU</t>
        </is>
      </c>
      <c r="B17" s="5" t="n">
        <v>25000</v>
      </c>
    </row>
    <row r="18">
      <c r="A18" s="4" t="inlineStr">
        <is>
          <t>Weighted Average Price | $ / MMBTU</t>
        </is>
      </c>
      <c r="B18" s="8" t="n">
        <v>2.47</v>
      </c>
    </row>
    <row r="19">
      <c r="A19" s="4" t="inlineStr">
        <is>
          <t>Basis Swaps Production Period October 2020 [Member] | Appalachia [Member] | Dominion Resources, Inc [Member] | Swap [Member]</t>
        </is>
      </c>
    </row>
    <row r="20">
      <c r="A20" s="3" t="inlineStr">
        <is>
          <t>Derivative Instruments and Hedging Activities Disclosures [Line Items]</t>
        </is>
      </c>
    </row>
    <row r="21">
      <c r="A21" s="4" t="inlineStr">
        <is>
          <t>Volume (MMBtu/d) | MMBTU</t>
        </is>
      </c>
      <c r="B21" s="5" t="n">
        <v>42500</v>
      </c>
    </row>
    <row r="22">
      <c r="A22" s="4" t="inlineStr">
        <is>
          <t>Weighted Average Price ($/MMBtu) | $ / MMBTU</t>
        </is>
      </c>
      <c r="B22" s="8" t="n">
        <v>-0.51</v>
      </c>
    </row>
    <row r="23">
      <c r="A23" s="4" t="inlineStr">
        <is>
          <t>Basis Swaps Production Period October 2020 - December 2020 [Member] | Appalachia [Member] | Dominion Resources, Inc [Member] | Swap [Member]</t>
        </is>
      </c>
    </row>
    <row r="24">
      <c r="A24" s="3" t="inlineStr">
        <is>
          <t>Derivative Instruments and Hedging Activities Disclosures [Line Items]</t>
        </is>
      </c>
    </row>
    <row r="25">
      <c r="A25" s="4" t="inlineStr">
        <is>
          <t>Volume (MMBtu/d) | MMBTU</t>
        </is>
      </c>
      <c r="B25" s="5" t="n">
        <v>20000</v>
      </c>
    </row>
    <row r="26">
      <c r="A26" s="4" t="inlineStr">
        <is>
          <t>Weighted Average Price ($/MMBtu) | $ / MMBTU</t>
        </is>
      </c>
      <c r="B26" s="8" t="n">
        <v>-0.59</v>
      </c>
    </row>
    <row r="27">
      <c r="A27" s="4" t="inlineStr">
        <is>
          <t>Natural Gas Collars Production Period January 2021 - December 2021 [Member] | Put Option | Purchase [Member]</t>
        </is>
      </c>
    </row>
    <row r="28">
      <c r="A28" s="3" t="inlineStr">
        <is>
          <t>Derivative Instruments and Hedging Activities Disclosures [Line Items]</t>
        </is>
      </c>
    </row>
    <row r="29">
      <c r="A29" s="4" t="inlineStr">
        <is>
          <t>Volume (MMBtu/d) | MMBTU</t>
        </is>
      </c>
      <c r="B29" s="5" t="n">
        <v>25000</v>
      </c>
    </row>
    <row r="30">
      <c r="A30" s="4" t="inlineStr">
        <is>
          <t>Weighted Average Price, Floor | $ / MMBTU</t>
        </is>
      </c>
      <c r="B30" s="8" t="n">
        <v>2.15</v>
      </c>
    </row>
    <row r="31">
      <c r="A31" s="4" t="inlineStr">
        <is>
          <t>Natural Gas Collars Production Period January 2021 - December 2021 [Member] | Call Option [Member] | Sold [Member]</t>
        </is>
      </c>
    </row>
    <row r="32">
      <c r="A32" s="3" t="inlineStr">
        <is>
          <t>Derivative Instruments and Hedging Activities Disclosures [Line Items]</t>
        </is>
      </c>
    </row>
    <row r="33">
      <c r="A33" s="4" t="inlineStr">
        <is>
          <t>Volume (MMBtu/d) | MMBTU</t>
        </is>
      </c>
      <c r="B33" s="5" t="n">
        <v>25000</v>
      </c>
    </row>
    <row r="34">
      <c r="A34" s="4" t="inlineStr">
        <is>
          <t>Weighted Average Price, Ceiling | $ / MMBTU</t>
        </is>
      </c>
      <c r="B34" s="8" t="n">
        <v>3.03</v>
      </c>
    </row>
    <row r="35">
      <c r="A35" s="4" t="inlineStr">
        <is>
          <t>Natural Gas Collars Production Period April 2021 - March 2022 [Member] | Put Option | Purchase [Member]</t>
        </is>
      </c>
    </row>
    <row r="36">
      <c r="A36" s="3" t="inlineStr">
        <is>
          <t>Derivative Instruments and Hedging Activities Disclosures [Line Items]</t>
        </is>
      </c>
    </row>
    <row r="37">
      <c r="A37" s="4" t="inlineStr">
        <is>
          <t>Volume (MMBtu/d) | MMBTU</t>
        </is>
      </c>
      <c r="B37" s="5" t="n">
        <v>30000</v>
      </c>
    </row>
    <row r="38">
      <c r="A38" s="4" t="inlineStr">
        <is>
          <t>Weighted Average Price, Floor | $ / MMBTU</t>
        </is>
      </c>
      <c r="B38" s="8" t="n">
        <v>2.4</v>
      </c>
    </row>
    <row r="39">
      <c r="A39" s="4" t="inlineStr">
        <is>
          <t>Natural Gas Collars Production Period April 2021 - March 2022 [Member] | Call Option [Member] | Sold [Member]</t>
        </is>
      </c>
    </row>
    <row r="40">
      <c r="A40" s="3" t="inlineStr">
        <is>
          <t>Derivative Instruments and Hedging Activities Disclosures [Line Items]</t>
        </is>
      </c>
    </row>
    <row r="41">
      <c r="A41" s="4" t="inlineStr">
        <is>
          <t>Volume (MMBtu/d) | MMBTU</t>
        </is>
      </c>
      <c r="B41" s="5" t="n">
        <v>30000</v>
      </c>
    </row>
    <row r="42">
      <c r="A42" s="4" t="inlineStr">
        <is>
          <t>Weighted Average Price, Ceiling | $ / MMBTU</t>
        </is>
      </c>
      <c r="B42" s="8" t="n">
        <v>3.05</v>
      </c>
    </row>
    <row r="43">
      <c r="A43" s="4" t="inlineStr">
        <is>
          <t>Natural Gas Collars Production Period August 2021 - December 2021 [Member] | Put Option | Purchase [Member]</t>
        </is>
      </c>
    </row>
    <row r="44">
      <c r="A44" s="3" t="inlineStr">
        <is>
          <t>Derivative Instruments and Hedging Activities Disclosures [Line Items]</t>
        </is>
      </c>
    </row>
    <row r="45">
      <c r="A45" s="4" t="inlineStr">
        <is>
          <t>Volume (MMBtu/d) | MMBTU</t>
        </is>
      </c>
      <c r="B45" s="5" t="n">
        <v>15000</v>
      </c>
    </row>
    <row r="46">
      <c r="A46" s="4" t="inlineStr">
        <is>
          <t>Weighted Average Price, Floor | $ / MMBTU</t>
        </is>
      </c>
      <c r="B46" s="8" t="n">
        <v>2.55</v>
      </c>
    </row>
    <row r="47">
      <c r="A47" s="4" t="inlineStr">
        <is>
          <t>Natural Gas Collars Production Period August 2021 - December 2021 [Member] | Call Option [Member] | Sold [Member]</t>
        </is>
      </c>
    </row>
    <row r="48">
      <c r="A48" s="3" t="inlineStr">
        <is>
          <t>Derivative Instruments and Hedging Activities Disclosures [Line Items]</t>
        </is>
      </c>
    </row>
    <row r="49">
      <c r="A49" s="4" t="inlineStr">
        <is>
          <t>Volume (MMBtu/d) | MMBTU</t>
        </is>
      </c>
      <c r="B49" s="5" t="n">
        <v>15000</v>
      </c>
    </row>
    <row r="50">
      <c r="A50" s="4" t="inlineStr">
        <is>
          <t>Weighted Average Price, Ceiling | $ / MMBTU</t>
        </is>
      </c>
      <c r="B50" s="8" t="n">
        <v>3.13</v>
      </c>
    </row>
    <row r="51">
      <c r="A51" s="4" t="inlineStr">
        <is>
          <t>Natural Gas Collars Production Period September 2021 - November 2021 [Member] | Put Option | Purchase [Member]</t>
        </is>
      </c>
    </row>
    <row r="52">
      <c r="A52" s="3" t="inlineStr">
        <is>
          <t>Derivative Instruments and Hedging Activities Disclosures [Line Items]</t>
        </is>
      </c>
    </row>
    <row r="53">
      <c r="A53" s="4" t="inlineStr">
        <is>
          <t>Volume (MMBtu/d) | MMBTU</t>
        </is>
      </c>
      <c r="B53" s="5" t="n">
        <v>15000</v>
      </c>
    </row>
    <row r="54">
      <c r="A54" s="4" t="inlineStr">
        <is>
          <t>Weighted Average Price, Floor | $ / MMBTU</t>
        </is>
      </c>
      <c r="B54" s="8" t="n">
        <v>2.52</v>
      </c>
    </row>
    <row r="55">
      <c r="A55" s="4" t="inlineStr">
        <is>
          <t>Natural Gas Collars Production Period September 2021 - November 2021 [Member] | Call Option [Member] | Sold [Member]</t>
        </is>
      </c>
    </row>
    <row r="56">
      <c r="A56" s="3" t="inlineStr">
        <is>
          <t>Derivative Instruments and Hedging Activities Disclosures [Line Items]</t>
        </is>
      </c>
    </row>
    <row r="57">
      <c r="A57" s="4" t="inlineStr">
        <is>
          <t>Volume (MMBtu/d) | MMBTU</t>
        </is>
      </c>
      <c r="B57" s="5" t="n">
        <v>15000</v>
      </c>
    </row>
    <row r="58">
      <c r="A58" s="4" t="inlineStr">
        <is>
          <t>Weighted Average Price, Ceiling | $ / MMBTU</t>
        </is>
      </c>
      <c r="B58" s="8" t="n">
        <v>3.12</v>
      </c>
    </row>
    <row r="59">
      <c r="A59" s="4" t="inlineStr">
        <is>
          <t>Natural Gas Collars Production Period August 2021 [Member] | Put Option | Purchase [Member]</t>
        </is>
      </c>
    </row>
    <row r="60">
      <c r="A60" s="3" t="inlineStr">
        <is>
          <t>Derivative Instruments and Hedging Activities Disclosures [Line Items]</t>
        </is>
      </c>
    </row>
    <row r="61">
      <c r="A61" s="4" t="inlineStr">
        <is>
          <t>Volume (MMBtu/d) | MMBTU</t>
        </is>
      </c>
      <c r="B61" s="5" t="n">
        <v>5000</v>
      </c>
    </row>
    <row r="62">
      <c r="A62" s="4" t="inlineStr">
        <is>
          <t>Weighted Average Price, Floor | $ / MMBTU</t>
        </is>
      </c>
      <c r="B62" s="8" t="n">
        <v>2.5</v>
      </c>
    </row>
    <row r="63">
      <c r="A63" s="4" t="inlineStr">
        <is>
          <t>Natural Gas Collars Production Period August 2021 [Member] | Call Option [Member] | Sold [Member]</t>
        </is>
      </c>
    </row>
    <row r="64">
      <c r="A64" s="3" t="inlineStr">
        <is>
          <t>Derivative Instruments and Hedging Activities Disclosures [Line Items]</t>
        </is>
      </c>
    </row>
    <row r="65">
      <c r="A65" s="4" t="inlineStr">
        <is>
          <t>Volume (MMBtu/d) | MMBTU</t>
        </is>
      </c>
      <c r="B65" s="5" t="n">
        <v>5000</v>
      </c>
    </row>
    <row r="66">
      <c r="A66" s="4" t="inlineStr">
        <is>
          <t>Weighted Average Price, Ceiling | $ / MMBTU</t>
        </is>
      </c>
      <c r="B66" s="8" t="n">
        <v>3.05</v>
      </c>
    </row>
    <row r="67">
      <c r="A67" s="4" t="inlineStr">
        <is>
          <t>Natural Gas Collars Production Period September 2021 [Member] | Put Option | Purchase [Member]</t>
        </is>
      </c>
    </row>
    <row r="68">
      <c r="A68" s="3" t="inlineStr">
        <is>
          <t>Derivative Instruments and Hedging Activities Disclosures [Line Items]</t>
        </is>
      </c>
    </row>
    <row r="69">
      <c r="A69" s="4" t="inlineStr">
        <is>
          <t>Volume (MMBtu/d) | MMBTU</t>
        </is>
      </c>
      <c r="B69" s="5" t="n">
        <v>10000</v>
      </c>
    </row>
    <row r="70">
      <c r="A70" s="4" t="inlineStr">
        <is>
          <t>Weighted Average Price, Floor | $ / MMBTU</t>
        </is>
      </c>
      <c r="B70" s="8" t="n">
        <v>2.5</v>
      </c>
    </row>
    <row r="71">
      <c r="A71" s="4" t="inlineStr">
        <is>
          <t>Natural Gas Collars Production Period September 2021 [Member] | Call Option [Member] | Sold [Member]</t>
        </is>
      </c>
    </row>
    <row r="72">
      <c r="A72" s="3" t="inlineStr">
        <is>
          <t>Derivative Instruments and Hedging Activities Disclosures [Line Items]</t>
        </is>
      </c>
    </row>
    <row r="73">
      <c r="A73" s="4" t="inlineStr">
        <is>
          <t>Volume (MMBtu/d) | MMBTU</t>
        </is>
      </c>
      <c r="B73" s="5" t="n">
        <v>10000</v>
      </c>
    </row>
    <row r="74">
      <c r="A74" s="4" t="inlineStr">
        <is>
          <t>Weighted Average Price, Ceiling | $ / MMBTU</t>
        </is>
      </c>
      <c r="B74" s="8" t="n">
        <v>3.03</v>
      </c>
    </row>
    <row r="75">
      <c r="A75" s="4" t="inlineStr">
        <is>
          <t>Natural Gas Three-way Collars Production Period October 2020 - December 2020 [Member] | Put Option | Sold [Member]</t>
        </is>
      </c>
    </row>
    <row r="76">
      <c r="A76" s="3" t="inlineStr">
        <is>
          <t>Derivative Instruments and Hedging Activities Disclosures [Line Items]</t>
        </is>
      </c>
    </row>
    <row r="77">
      <c r="A77" s="4" t="inlineStr">
        <is>
          <t>Volume (MMBtu/d) | MMBTU</t>
        </is>
      </c>
      <c r="B77" s="5" t="n">
        <v>80000</v>
      </c>
    </row>
    <row r="78">
      <c r="A78" s="4" t="inlineStr">
        <is>
          <t>Weighted Average Price, Floor | $ / MMBTU</t>
        </is>
      </c>
      <c r="B78" s="8" t="n">
        <v>1.9</v>
      </c>
    </row>
    <row r="79">
      <c r="A79" s="4" t="inlineStr">
        <is>
          <t>Natural Gas Three-way Collars Production Period October 2020 - December 2020 [Member] | Put Option | Purchase [Member]</t>
        </is>
      </c>
    </row>
    <row r="80">
      <c r="A80" s="3" t="inlineStr">
        <is>
          <t>Derivative Instruments and Hedging Activities Disclosures [Line Items]</t>
        </is>
      </c>
    </row>
    <row r="81">
      <c r="A81" s="4" t="inlineStr">
        <is>
          <t>Volume (MMBtu/d) | MMBTU</t>
        </is>
      </c>
      <c r="B81" s="5" t="n">
        <v>80000</v>
      </c>
    </row>
    <row r="82">
      <c r="A82" s="4" t="inlineStr">
        <is>
          <t>Weighted Average Price, Floor | $ / MMBTU</t>
        </is>
      </c>
      <c r="B82" s="8" t="n">
        <v>2.6</v>
      </c>
    </row>
    <row r="83">
      <c r="A83" s="4" t="inlineStr">
        <is>
          <t>Natural Gas Three-way Collars Production Period October 2020 - December 2020 [Member] | Call Option [Member] | Sold [Member]</t>
        </is>
      </c>
    </row>
    <row r="84">
      <c r="A84" s="3" t="inlineStr">
        <is>
          <t>Derivative Instruments and Hedging Activities Disclosures [Line Items]</t>
        </is>
      </c>
    </row>
    <row r="85">
      <c r="A85" s="4" t="inlineStr">
        <is>
          <t>Volume (MMBtu/d) | MMBTU</t>
        </is>
      </c>
      <c r="B85" s="5" t="n">
        <v>80000</v>
      </c>
    </row>
    <row r="86">
      <c r="A86" s="4" t="inlineStr">
        <is>
          <t>Weighted Average Price, Ceiling | $ / MMBTU</t>
        </is>
      </c>
      <c r="B86" s="8" t="n">
        <v>2.94</v>
      </c>
    </row>
    <row r="87">
      <c r="A87" s="4" t="inlineStr">
        <is>
          <t>Natural Gas Three-way Collars Production Period January 2021 - December 2021 [Member] | Put Option | Sold [Member]</t>
        </is>
      </c>
    </row>
    <row r="88">
      <c r="A88" s="3" t="inlineStr">
        <is>
          <t>Derivative Instruments and Hedging Activities Disclosures [Line Items]</t>
        </is>
      </c>
    </row>
    <row r="89">
      <c r="A89" s="4" t="inlineStr">
        <is>
          <t>Volume (MMBtu/d) | MMBTU</t>
        </is>
      </c>
      <c r="B89" s="5" t="n">
        <v>45000</v>
      </c>
    </row>
    <row r="90">
      <c r="A90" s="4" t="inlineStr">
        <is>
          <t>Weighted Average Price, Floor | $ / MMBTU</t>
        </is>
      </c>
      <c r="B90" s="8" t="n">
        <v>2.25</v>
      </c>
    </row>
    <row r="91">
      <c r="A91" s="4" t="inlineStr">
        <is>
          <t>Natural Gas Three-way Collars Production Period January 2021 - December 2021 [Member] | Put Option | Purchase [Member]</t>
        </is>
      </c>
    </row>
    <row r="92">
      <c r="A92" s="3" t="inlineStr">
        <is>
          <t>Derivative Instruments and Hedging Activities Disclosures [Line Items]</t>
        </is>
      </c>
    </row>
    <row r="93">
      <c r="A93" s="4" t="inlineStr">
        <is>
          <t>Volume (MMBtu/d) | MMBTU</t>
        </is>
      </c>
      <c r="B93" s="5" t="n">
        <v>45000</v>
      </c>
    </row>
    <row r="94">
      <c r="A94" s="4" t="inlineStr">
        <is>
          <t>Weighted Average Price, Floor | $ / MMBTU</t>
        </is>
      </c>
      <c r="B94" s="8" t="n">
        <v>2.55</v>
      </c>
    </row>
    <row r="95">
      <c r="A95" s="4" t="inlineStr">
        <is>
          <t>Natural Gas Three-way Collars Production Period January 2021 - December 2021 [Member] | Call Option [Member] | Sold [Member]</t>
        </is>
      </c>
    </row>
    <row r="96">
      <c r="A96" s="3" t="inlineStr">
        <is>
          <t>Derivative Instruments and Hedging Activities Disclosures [Line Items]</t>
        </is>
      </c>
    </row>
    <row r="97">
      <c r="A97" s="4" t="inlineStr">
        <is>
          <t>Volume (MMBtu/d) | MMBTU</t>
        </is>
      </c>
      <c r="B97" s="5" t="n">
        <v>45000</v>
      </c>
    </row>
    <row r="98">
      <c r="A98" s="4" t="inlineStr">
        <is>
          <t>Weighted Average Price, Ceiling | $ / MMBTU</t>
        </is>
      </c>
      <c r="B98" s="8" t="n">
        <v>2.81</v>
      </c>
    </row>
    <row r="99">
      <c r="A99" s="4" t="inlineStr">
        <is>
          <t>Natural Gas Three-way Collars Production Period April 2021 - March 2022 [Member] | Put Option | Sold [Member]</t>
        </is>
      </c>
    </row>
    <row r="100">
      <c r="A100" s="3" t="inlineStr">
        <is>
          <t>Derivative Instruments and Hedging Activities Disclosures [Line Items]</t>
        </is>
      </c>
    </row>
    <row r="101">
      <c r="A101" s="4" t="inlineStr">
        <is>
          <t>Volume (MMBtu/d) | MMBTU</t>
        </is>
      </c>
      <c r="B101" s="5" t="n">
        <v>20000</v>
      </c>
    </row>
    <row r="102">
      <c r="A102" s="4" t="inlineStr">
        <is>
          <t>Weighted Average Price, Floor | $ / MMBTU</t>
        </is>
      </c>
      <c r="B102" s="8" t="n">
        <v>2.2</v>
      </c>
    </row>
    <row r="103">
      <c r="A103" s="4" t="inlineStr">
        <is>
          <t>Natural Gas Three-way Collars Production Period April 2021 - March 2022 [Member] | Put Option | Purchase [Member]</t>
        </is>
      </c>
    </row>
    <row r="104">
      <c r="A104" s="3" t="inlineStr">
        <is>
          <t>Derivative Instruments and Hedging Activities Disclosures [Line Items]</t>
        </is>
      </c>
    </row>
    <row r="105">
      <c r="A105" s="4" t="inlineStr">
        <is>
          <t>Volume (MMBtu/d) | MMBTU</t>
        </is>
      </c>
      <c r="B105" s="5" t="n">
        <v>20000</v>
      </c>
    </row>
    <row r="106">
      <c r="A106" s="4" t="inlineStr">
        <is>
          <t>Weighted Average Price, Floor | $ / MMBTU</t>
        </is>
      </c>
      <c r="B106" s="8" t="n">
        <v>2.62</v>
      </c>
    </row>
    <row r="107">
      <c r="A107" s="4" t="inlineStr">
        <is>
          <t>Natural Gas Three-way Collars Production Period April 2021 - March 2022 [Member] | Call Option [Member] | Sold [Member]</t>
        </is>
      </c>
    </row>
    <row r="108">
      <c r="A108" s="3" t="inlineStr">
        <is>
          <t>Derivative Instruments and Hedging Activities Disclosures [Line Items]</t>
        </is>
      </c>
    </row>
    <row r="109">
      <c r="A109" s="4" t="inlineStr">
        <is>
          <t>Volume (MMBtu/d) | MMBTU</t>
        </is>
      </c>
      <c r="B109" s="5" t="n">
        <v>20000</v>
      </c>
    </row>
    <row r="110">
      <c r="A110" s="4" t="inlineStr">
        <is>
          <t>Weighted Average Price, Ceiling | $ / MMBTU</t>
        </is>
      </c>
      <c r="B110" s="8" t="n">
        <v>3.1</v>
      </c>
    </row>
    <row r="111">
      <c r="A111" s="4" t="inlineStr">
        <is>
          <t>Natural Gas Call/Put Options Production Period October 2020 - December 2020 [Member] | Put Option | Sold [Member]</t>
        </is>
      </c>
    </row>
    <row r="112">
      <c r="A112" s="3" t="inlineStr">
        <is>
          <t>Derivative Instruments and Hedging Activities Disclosures [Line Items]</t>
        </is>
      </c>
    </row>
    <row r="113">
      <c r="A113" s="4" t="inlineStr">
        <is>
          <t>Volume (MMBtu/d) | MMBTU</t>
        </is>
      </c>
      <c r="B113" s="5" t="n">
        <v>50000</v>
      </c>
    </row>
    <row r="114">
      <c r="A114" s="4" t="inlineStr">
        <is>
          <t>Weighted Average Price | $ / MMBTU</t>
        </is>
      </c>
      <c r="B114" s="8" t="n">
        <v>2.3</v>
      </c>
    </row>
    <row r="115">
      <c r="A115" s="4" t="inlineStr">
        <is>
          <t>Natural Gas Call/Put Options Production Period January 2021 - December 2021 [Member] | Call Option [Member] | Sold [Member]</t>
        </is>
      </c>
    </row>
    <row r="116">
      <c r="A116" s="3" t="inlineStr">
        <is>
          <t>Derivative Instruments and Hedging Activities Disclosures [Line Items]</t>
        </is>
      </c>
    </row>
    <row r="117">
      <c r="A117" s="4" t="inlineStr">
        <is>
          <t>Volume (MMBtu/d) | MMBTU</t>
        </is>
      </c>
      <c r="B117" s="5" t="n">
        <v>50000</v>
      </c>
    </row>
    <row r="118">
      <c r="A118" s="4" t="inlineStr">
        <is>
          <t>Weighted Average Price | $ / MMBTU</t>
        </is>
      </c>
      <c r="B118" s="8" t="n">
        <v>2.75</v>
      </c>
    </row>
    <row r="119">
      <c r="A119" s="4" t="inlineStr">
        <is>
          <t>Natural Gas Call/Put Options Production Period January 2022 - December 2022 [Member] | Call Option [Member] | Sold [Member]</t>
        </is>
      </c>
    </row>
    <row r="120">
      <c r="A120" s="3" t="inlineStr">
        <is>
          <t>Derivative Instruments and Hedging Activities Disclosures [Line Items]</t>
        </is>
      </c>
    </row>
    <row r="121">
      <c r="A121" s="4" t="inlineStr">
        <is>
          <t>Volume (MMBtu/d) | MMBTU</t>
        </is>
      </c>
      <c r="B121" s="5" t="n">
        <v>50000</v>
      </c>
    </row>
    <row r="122">
      <c r="A122" s="4" t="inlineStr">
        <is>
          <t>Weighted Average Price | $ / MMBTU</t>
        </is>
      </c>
      <c r="B122" s="5" t="n">
        <v>3</v>
      </c>
    </row>
    <row r="123">
      <c r="A123" s="4" t="inlineStr">
        <is>
          <t>Natural Gas Call/Put Options Production Period January 2022 - December 2022 [Member] | Call Option [Member] | Sold [Member]</t>
        </is>
      </c>
    </row>
    <row r="124">
      <c r="A124" s="3" t="inlineStr">
        <is>
          <t>Derivative Instruments and Hedging Activities Disclosures [Line Items]</t>
        </is>
      </c>
    </row>
    <row r="125">
      <c r="A125" s="4" t="inlineStr">
        <is>
          <t>Volume (MMBtu/d) | MMBTU</t>
        </is>
      </c>
      <c r="B125" s="5" t="n">
        <v>50000</v>
      </c>
    </row>
    <row r="126">
      <c r="A126" s="4" t="inlineStr">
        <is>
          <t>Weighted Average Price | $ / MMBTU</t>
        </is>
      </c>
      <c r="B126" s="5" t="n">
        <v>3</v>
      </c>
    </row>
    <row r="127">
      <c r="A127" s="4" t="inlineStr">
        <is>
          <t>Natural Gas Call/Put Options Production Period January 2021 - March 2022 [Member] | Put Option | Sold [Member]</t>
        </is>
      </c>
    </row>
    <row r="128">
      <c r="A128" s="3" t="inlineStr">
        <is>
          <t>Derivative Instruments and Hedging Activities Disclosures [Line Items]</t>
        </is>
      </c>
    </row>
    <row r="129">
      <c r="A129" s="4" t="inlineStr">
        <is>
          <t>Volume (MMBtu/d) | MMBTU</t>
        </is>
      </c>
      <c r="B129" s="5" t="n">
        <v>50000</v>
      </c>
    </row>
    <row r="130">
      <c r="A130" s="4" t="inlineStr">
        <is>
          <t>Weighted Average Price | $ / MMBTU</t>
        </is>
      </c>
      <c r="B130" s="5" t="n">
        <v>2</v>
      </c>
    </row>
    <row r="131">
      <c r="A131" s="4" t="inlineStr">
        <is>
          <t>Natural Gas Call/Put Options Production Period January 2023 - December 2023 [Member] | Call Option [Member] | Sold [Member]</t>
        </is>
      </c>
    </row>
    <row r="132">
      <c r="A132" s="3" t="inlineStr">
        <is>
          <t>Derivative Instruments and Hedging Activities Disclosures [Line Items]</t>
        </is>
      </c>
    </row>
    <row r="133">
      <c r="A133" s="4" t="inlineStr">
        <is>
          <t>Volume (MMBtu/d) | MMBTU</t>
        </is>
      </c>
      <c r="B133" s="5" t="n">
        <v>80000</v>
      </c>
    </row>
    <row r="134">
      <c r="A134" s="4" t="inlineStr">
        <is>
          <t>Weighted Average Price | $ / MMBTU</t>
        </is>
      </c>
      <c r="B134" s="5" t="n">
        <v>3</v>
      </c>
    </row>
    <row r="135">
      <c r="A135" s="4" t="inlineStr">
        <is>
          <t>Oil Swaps Production Period October 2020 - December 2020 [Member]</t>
        </is>
      </c>
    </row>
    <row r="136">
      <c r="A136" s="3" t="inlineStr">
        <is>
          <t>Derivative Instruments and Hedging Activities Disclosures [Line Items]</t>
        </is>
      </c>
    </row>
    <row r="137">
      <c r="A137" s="4" t="inlineStr">
        <is>
          <t>Weighted Average Price | $ / bbl</t>
        </is>
      </c>
      <c r="B137" s="8" t="n">
        <v>57.41</v>
      </c>
    </row>
    <row r="138">
      <c r="A138" s="4" t="inlineStr">
        <is>
          <t>Volume (Bbls/d) | bbl</t>
        </is>
      </c>
      <c r="B138" s="5" t="n">
        <v>2500</v>
      </c>
    </row>
    <row r="139">
      <c r="A139" s="4" t="inlineStr">
        <is>
          <t>Oil Swaps Production Period October 2020 - March 2021 [Member]</t>
        </is>
      </c>
    </row>
    <row r="140">
      <c r="A140" s="3" t="inlineStr">
        <is>
          <t>Derivative Instruments and Hedging Activities Disclosures [Line Items]</t>
        </is>
      </c>
    </row>
    <row r="141">
      <c r="A141" s="4" t="inlineStr">
        <is>
          <t>Weighted Average Price | $ / bbl</t>
        </is>
      </c>
      <c r="B141" s="8" t="n">
        <v>53.2</v>
      </c>
    </row>
    <row r="142">
      <c r="A142" s="4" t="inlineStr">
        <is>
          <t>Volume (Bbls/d) | bbl</t>
        </is>
      </c>
      <c r="B142" s="5" t="n">
        <v>250</v>
      </c>
    </row>
    <row r="143">
      <c r="A143" s="4" t="inlineStr">
        <is>
          <t>Oil Swaps Production Period January 2021 - March 2021 [Member]</t>
        </is>
      </c>
    </row>
    <row r="144">
      <c r="A144" s="3" t="inlineStr">
        <is>
          <t>Derivative Instruments and Hedging Activities Disclosures [Line Items]</t>
        </is>
      </c>
    </row>
    <row r="145">
      <c r="A145" s="4" t="inlineStr">
        <is>
          <t>Weighted Average Price | $ / bbl</t>
        </is>
      </c>
      <c r="B145" s="5" t="n">
        <v>53</v>
      </c>
    </row>
    <row r="146">
      <c r="A146" s="4" t="inlineStr">
        <is>
          <t>Volume (Bbls/d) | bbl</t>
        </is>
      </c>
      <c r="B146" s="5" t="n">
        <v>250</v>
      </c>
    </row>
    <row r="147">
      <c r="A147" s="4" t="inlineStr">
        <is>
          <t>Oil Swaps Production Period January 2021 [Member]</t>
        </is>
      </c>
    </row>
    <row r="148">
      <c r="A148" s="3" t="inlineStr">
        <is>
          <t>Derivative Instruments and Hedging Activities Disclosures [Line Items]</t>
        </is>
      </c>
    </row>
    <row r="149">
      <c r="A149" s="4" t="inlineStr">
        <is>
          <t>Weighted Average Price | $ / bbl</t>
        </is>
      </c>
      <c r="B149" s="8" t="n">
        <v>43.6</v>
      </c>
    </row>
    <row r="150">
      <c r="A150" s="4" t="inlineStr">
        <is>
          <t>Volume (Bbls/d) | bbl</t>
        </is>
      </c>
      <c r="B150" s="5" t="n">
        <v>100</v>
      </c>
    </row>
    <row r="151">
      <c r="A151" s="4" t="inlineStr">
        <is>
          <t>Oil Collars Production Period October 2020 - December 2020 [Member] | Put Option | Purchase [Member]</t>
        </is>
      </c>
    </row>
    <row r="152">
      <c r="A152" s="3" t="inlineStr">
        <is>
          <t>Derivative Instruments and Hedging Activities Disclosures [Line Items]</t>
        </is>
      </c>
    </row>
    <row r="153">
      <c r="A153" s="4" t="inlineStr">
        <is>
          <t>Weighted Average Price, Floor | $ / bbl</t>
        </is>
      </c>
      <c r="B153" s="5" t="n">
        <v>51</v>
      </c>
    </row>
    <row r="154">
      <c r="A154" s="4" t="inlineStr">
        <is>
          <t>Volume (Bbls/d) | bbl</t>
        </is>
      </c>
      <c r="B154" s="5" t="n">
        <v>1000</v>
      </c>
    </row>
    <row r="155">
      <c r="A155" s="4" t="inlineStr">
        <is>
          <t>Oil Collars Production Period October 2020 - December 2020 [Member] | Call Option [Member] | Sold [Member]</t>
        </is>
      </c>
    </row>
    <row r="156">
      <c r="A156" s="3" t="inlineStr">
        <is>
          <t>Derivative Instruments and Hedging Activities Disclosures [Line Items]</t>
        </is>
      </c>
    </row>
    <row r="157">
      <c r="A157" s="4" t="inlineStr">
        <is>
          <t>Weighted Average Price, Ceiling | $ / bbl</t>
        </is>
      </c>
      <c r="B157" s="5" t="n">
        <v>62</v>
      </c>
    </row>
    <row r="158">
      <c r="A158" s="4" t="inlineStr">
        <is>
          <t>Volume (Bbls/d) | bbl</t>
        </is>
      </c>
      <c r="B158" s="5" t="n">
        <v>1000</v>
      </c>
    </row>
    <row r="159">
      <c r="A159" s="4" t="inlineStr">
        <is>
          <t>Oil Collars Production Period January 2021 - December 2021 [Member] | Put Option | Purchase [Member]</t>
        </is>
      </c>
    </row>
    <row r="160">
      <c r="A160" s="3" t="inlineStr">
        <is>
          <t>Derivative Instruments and Hedging Activities Disclosures [Line Items]</t>
        </is>
      </c>
    </row>
    <row r="161">
      <c r="A161" s="4" t="inlineStr">
        <is>
          <t>Weighted Average Price, Floor | $ / bbl</t>
        </is>
      </c>
      <c r="B161" s="8" t="n">
        <v>37.5</v>
      </c>
    </row>
    <row r="162">
      <c r="A162" s="4" t="inlineStr">
        <is>
          <t>Volume (Bbls/d) | bbl</t>
        </is>
      </c>
      <c r="B162" s="5" t="n">
        <v>500</v>
      </c>
    </row>
    <row r="163">
      <c r="A163" s="4" t="inlineStr">
        <is>
          <t>Oil Collars Production Period January 2021 - December 2021 [Member] | Call Option [Member] | Sold [Member]</t>
        </is>
      </c>
    </row>
    <row r="164">
      <c r="A164" s="3" t="inlineStr">
        <is>
          <t>Derivative Instruments and Hedging Activities Disclosures [Line Items]</t>
        </is>
      </c>
    </row>
    <row r="165">
      <c r="A165" s="4" t="inlineStr">
        <is>
          <t>Weighted Average Price, Ceiling | $ / bbl</t>
        </is>
      </c>
      <c r="B165" s="8" t="n">
        <v>45.5</v>
      </c>
    </row>
    <row r="166">
      <c r="A166" s="4" t="inlineStr">
        <is>
          <t>Volume (Bbls/d) | bbl</t>
        </is>
      </c>
      <c r="B166" s="5" t="n">
        <v>500</v>
      </c>
    </row>
    <row r="167">
      <c r="A167" s="4" t="inlineStr">
        <is>
          <t>Oil Collars Production Period April 2021 [Member] | Put Option | Purchase [Member]</t>
        </is>
      </c>
    </row>
    <row r="168">
      <c r="A168" s="3" t="inlineStr">
        <is>
          <t>Derivative Instruments and Hedging Activities Disclosures [Line Items]</t>
        </is>
      </c>
    </row>
    <row r="169">
      <c r="A169" s="4" t="inlineStr">
        <is>
          <t>Weighted Average Price, Floor | $ / bbl</t>
        </is>
      </c>
      <c r="B169" s="5" t="n">
        <v>40</v>
      </c>
    </row>
    <row r="170">
      <c r="A170" s="4" t="inlineStr">
        <is>
          <t>Volume (Bbls/d) | bbl</t>
        </is>
      </c>
      <c r="B170" s="5" t="n">
        <v>300</v>
      </c>
    </row>
    <row r="171">
      <c r="A171" s="4" t="inlineStr">
        <is>
          <t>Oil Collars Production Period April 2021 [Member] | Call Option [Member] | Sold [Member]</t>
        </is>
      </c>
    </row>
    <row r="172">
      <c r="A172" s="3" t="inlineStr">
        <is>
          <t>Derivative Instruments and Hedging Activities Disclosures [Line Items]</t>
        </is>
      </c>
    </row>
    <row r="173">
      <c r="A173" s="4" t="inlineStr">
        <is>
          <t>Weighted Average Price, Ceiling | $ / bbl</t>
        </is>
      </c>
      <c r="B173" s="8" t="n">
        <v>47.25</v>
      </c>
    </row>
    <row r="174">
      <c r="A174" s="4" t="inlineStr">
        <is>
          <t>Volume (Bbls/d) | bbl</t>
        </is>
      </c>
      <c r="B174" s="5" t="n">
        <v>300</v>
      </c>
    </row>
    <row r="175">
      <c r="A175" s="4" t="inlineStr">
        <is>
          <t>Oil Collars Production Period May 2021 [Member] | Put Option | Purchase [Member]</t>
        </is>
      </c>
    </row>
    <row r="176">
      <c r="A176" s="3" t="inlineStr">
        <is>
          <t>Derivative Instruments and Hedging Activities Disclosures [Line Items]</t>
        </is>
      </c>
    </row>
    <row r="177">
      <c r="A177" s="4" t="inlineStr">
        <is>
          <t>Weighted Average Price, Floor | $ / bbl</t>
        </is>
      </c>
      <c r="B177" s="5" t="n">
        <v>40</v>
      </c>
    </row>
    <row r="178">
      <c r="A178" s="4" t="inlineStr">
        <is>
          <t>Volume (Bbls/d) | bbl</t>
        </is>
      </c>
      <c r="B178" s="5" t="n">
        <v>200</v>
      </c>
    </row>
    <row r="179">
      <c r="A179" s="4" t="inlineStr">
        <is>
          <t>Oil Collars Production Period May 2021 [Member] | Call Option [Member] | Sold [Member]</t>
        </is>
      </c>
    </row>
    <row r="180">
      <c r="A180" s="3" t="inlineStr">
        <is>
          <t>Derivative Instruments and Hedging Activities Disclosures [Line Items]</t>
        </is>
      </c>
    </row>
    <row r="181">
      <c r="A181" s="4" t="inlineStr">
        <is>
          <t>Weighted Average Price, Ceiling | $ / bbl</t>
        </is>
      </c>
      <c r="B181" s="8" t="n">
        <v>47.55</v>
      </c>
    </row>
    <row r="182">
      <c r="A182" s="4" t="inlineStr">
        <is>
          <t>Volume (Bbls/d) | bbl</t>
        </is>
      </c>
      <c r="B182" s="5" t="n">
        <v>200</v>
      </c>
    </row>
    <row r="183">
      <c r="A183" s="4" t="inlineStr">
        <is>
          <t>Oil Collars Production Period June 2021 [Member] | Put Option | Purchase [Member]</t>
        </is>
      </c>
    </row>
    <row r="184">
      <c r="A184" s="3" t="inlineStr">
        <is>
          <t>Derivative Instruments and Hedging Activities Disclosures [Line Items]</t>
        </is>
      </c>
    </row>
    <row r="185">
      <c r="A185" s="4" t="inlineStr">
        <is>
          <t>Weighted Average Price, Floor | $ / bbl</t>
        </is>
      </c>
      <c r="B185" s="5" t="n">
        <v>40</v>
      </c>
    </row>
    <row r="186">
      <c r="A186" s="4" t="inlineStr">
        <is>
          <t>Volume (Bbls/d) | bbl</t>
        </is>
      </c>
      <c r="B186" s="5" t="n">
        <v>100</v>
      </c>
    </row>
    <row r="187">
      <c r="A187" s="4" t="inlineStr">
        <is>
          <t>Oil Collars Production Period June 2021 [Member] | Call Option [Member] | Sold [Member]</t>
        </is>
      </c>
    </row>
    <row r="188">
      <c r="A188" s="3" t="inlineStr">
        <is>
          <t>Derivative Instruments and Hedging Activities Disclosures [Line Items]</t>
        </is>
      </c>
    </row>
    <row r="189">
      <c r="A189" s="4" t="inlineStr">
        <is>
          <t>Weighted Average Price, Ceiling | $ / bbl</t>
        </is>
      </c>
      <c r="B189" s="8" t="n">
        <v>47.75</v>
      </c>
    </row>
    <row r="190">
      <c r="A190" s="4" t="inlineStr">
        <is>
          <t>Volume (Bbls/d) | bbl</t>
        </is>
      </c>
      <c r="B190" s="5" t="n">
        <v>100</v>
      </c>
    </row>
    <row r="191">
      <c r="A191" s="4" t="inlineStr">
        <is>
          <t>Oil Three-way Collars Production Period January 2021 - December 2021 [Member] | Put Option | Sold [Member]</t>
        </is>
      </c>
    </row>
    <row r="192">
      <c r="A192" s="3" t="inlineStr">
        <is>
          <t>Derivative Instruments and Hedging Activities Disclosures [Line Items]</t>
        </is>
      </c>
    </row>
    <row r="193">
      <c r="A193" s="4" t="inlineStr">
        <is>
          <t>Weighted Average Price, Floor | $ / bbl</t>
        </is>
      </c>
      <c r="B193" s="8" t="n">
        <v>22.5</v>
      </c>
    </row>
    <row r="194">
      <c r="A194" s="4" t="inlineStr">
        <is>
          <t>Volume (Bbls/d) | bbl</t>
        </is>
      </c>
      <c r="B194" s="5" t="n">
        <v>500</v>
      </c>
    </row>
    <row r="195">
      <c r="A195" s="4" t="inlineStr">
        <is>
          <t>Oil Three-way Collars Production Period January 2021 - December 2021 [Member] | Put Option | Purchase [Member]</t>
        </is>
      </c>
    </row>
    <row r="196">
      <c r="A196" s="3" t="inlineStr">
        <is>
          <t>Derivative Instruments and Hedging Activities Disclosures [Line Items]</t>
        </is>
      </c>
    </row>
    <row r="197">
      <c r="A197" s="4" t="inlineStr">
        <is>
          <t>Weighted Average Price, Floor | $ / bbl</t>
        </is>
      </c>
      <c r="B197" s="8" t="n">
        <v>31.25</v>
      </c>
    </row>
    <row r="198">
      <c r="A198" s="4" t="inlineStr">
        <is>
          <t>Volume (Bbls/d) | bbl</t>
        </is>
      </c>
      <c r="B198" s="5" t="n">
        <v>500</v>
      </c>
    </row>
    <row r="199">
      <c r="A199" s="4" t="inlineStr">
        <is>
          <t>Oil Three-way Collars Production Period January 2021 - December 2021 [Member] | Call Option [Member] | Sold [Member]</t>
        </is>
      </c>
    </row>
    <row r="200">
      <c r="A200" s="3" t="inlineStr">
        <is>
          <t>Derivative Instruments and Hedging Activities Disclosures [Line Items]</t>
        </is>
      </c>
    </row>
    <row r="201">
      <c r="A201" s="4" t="inlineStr">
        <is>
          <t>Weighted Average Price, Ceiling | $ / bbl</t>
        </is>
      </c>
      <c r="B201" s="5" t="n">
        <v>45</v>
      </c>
    </row>
    <row r="202">
      <c r="A202" s="4" t="inlineStr">
        <is>
          <t>Volume (Bbls/d) | bbl</t>
        </is>
      </c>
      <c r="B202" s="5" t="n">
        <v>500</v>
      </c>
    </row>
    <row r="203">
      <c r="A203" s="4" t="inlineStr">
        <is>
          <t>Oil Call/Put Option Production Period October 2020 - December 2020 [Member] | Put Option | Sold [Member]</t>
        </is>
      </c>
    </row>
    <row r="204">
      <c r="A204" s="3" t="inlineStr">
        <is>
          <t>Derivative Instruments and Hedging Activities Disclosures [Line Items]</t>
        </is>
      </c>
    </row>
    <row r="205">
      <c r="A205" s="4" t="inlineStr">
        <is>
          <t>Weighted Average Price | $ / bbl</t>
        </is>
      </c>
      <c r="B205" s="5" t="n">
        <v>45</v>
      </c>
    </row>
    <row r="206">
      <c r="A206" s="4" t="inlineStr">
        <is>
          <t>Volume (Bbls/d) | bbl</t>
        </is>
      </c>
      <c r="B206" s="5" t="n">
        <v>500</v>
      </c>
    </row>
    <row r="207">
      <c r="A207" s="4" t="inlineStr">
        <is>
          <t>Oil Call/Put Option Production Period January 2021 - December 2021 [Member] | Call Option [Member] | Sold [Member]</t>
        </is>
      </c>
    </row>
    <row r="208">
      <c r="A208" s="3" t="inlineStr">
        <is>
          <t>Derivative Instruments and Hedging Activities Disclosures [Line Items]</t>
        </is>
      </c>
    </row>
    <row r="209">
      <c r="A209" s="4" t="inlineStr">
        <is>
          <t>Weighted Average Price | $ / bbl</t>
        </is>
      </c>
      <c r="B209" s="8" t="n">
        <v>42.5</v>
      </c>
    </row>
    <row r="210">
      <c r="A210" s="4" t="inlineStr">
        <is>
          <t>Volume (Bbls/d) | bbl</t>
        </is>
      </c>
      <c r="B210" s="5" t="n">
        <v>500</v>
      </c>
    </row>
    <row r="211">
      <c r="A211" s="4" t="inlineStr">
        <is>
          <t>Propane Swaps Production Period October 2020 - December 2020 [Member]</t>
        </is>
      </c>
    </row>
    <row r="212">
      <c r="A212" s="3" t="inlineStr">
        <is>
          <t>Derivative Instruments and Hedging Activities Disclosures [Line Items]</t>
        </is>
      </c>
    </row>
    <row r="213">
      <c r="A213" s="4" t="inlineStr">
        <is>
          <t>Weighted Average Price | $ / bbl</t>
        </is>
      </c>
      <c r="B213" s="8" t="n">
        <v>20.94</v>
      </c>
    </row>
    <row r="214">
      <c r="A214" s="4" t="inlineStr">
        <is>
          <t>Volume (Bbls/d) | bbl</t>
        </is>
      </c>
      <c r="B214" s="5" t="n">
        <v>2000</v>
      </c>
    </row>
    <row r="215">
      <c r="A215" s="4" t="inlineStr">
        <is>
          <t>Propane Swaps Production Period January 2021 - December 2021 [Member]</t>
        </is>
      </c>
    </row>
    <row r="216">
      <c r="A216" s="3" t="inlineStr">
        <is>
          <t>Derivative Instruments and Hedging Activities Disclosures [Line Items]</t>
        </is>
      </c>
    </row>
    <row r="217">
      <c r="A217" s="4" t="inlineStr">
        <is>
          <t>Weighted Average Price | $ / bbl</t>
        </is>
      </c>
      <c r="B217" s="8" t="n">
        <v>18.87</v>
      </c>
    </row>
    <row r="218">
      <c r="A218" s="4" t="inlineStr">
        <is>
          <t>Volume (Bbls/d) | bbl</t>
        </is>
      </c>
      <c r="B218" s="5" t="n">
        <v>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Additional Information (Detail) - Interest Rate Swap [Member]</t>
        </is>
      </c>
      <c r="B1" s="2" t="inlineStr">
        <is>
          <t>1 Months Ended</t>
        </is>
      </c>
    </row>
    <row r="2">
      <c r="B2" s="2" t="inlineStr">
        <is>
          <t>Apr. 30, 2020USD ($)</t>
        </is>
      </c>
    </row>
    <row r="3">
      <c r="A3" s="3" t="inlineStr">
        <is>
          <t>Derivative [Line Items]</t>
        </is>
      </c>
    </row>
    <row r="4">
      <c r="A4" s="4" t="inlineStr">
        <is>
          <t>Derivative, notional amount</t>
        </is>
      </c>
      <c r="B4" s="6" t="n">
        <v>100000000</v>
      </c>
    </row>
    <row r="5">
      <c r="A5" s="4" t="inlineStr">
        <is>
          <t>Derivative, maturity date</t>
        </is>
      </c>
      <c r="B5" s="4" t="inlineStr">
        <is>
          <t>Feb. 28,
		2022</t>
        </is>
      </c>
    </row>
    <row r="6">
      <c r="A6" s="4" t="inlineStr">
        <is>
          <t>Derivative, optional extended maturity date</t>
        </is>
      </c>
      <c r="B6" s="4" t="inlineStr">
        <is>
          <t>Feb. 28,
		2024</t>
        </is>
      </c>
    </row>
    <row r="7">
      <c r="A7" s="4" t="inlineStr">
        <is>
          <t>1-Month LIBOR [Member]</t>
        </is>
      </c>
    </row>
    <row r="8">
      <c r="A8" s="3" t="inlineStr">
        <is>
          <t>Derivative [Line Items]</t>
        </is>
      </c>
    </row>
    <row r="9">
      <c r="A9" s="4" t="inlineStr">
        <is>
          <t>Derivative, fixed interest rate</t>
        </is>
      </c>
      <c r="B9" s="4" t="inlineStr">
        <is>
          <t>0.2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on a Gross basis and on a Net Basis as Presented in Consolidated Balance Sheets (Detail) - Not Designated as Hedging Instrument [Member] - USD ($) $ in Thousands</t>
        </is>
      </c>
      <c r="C1" s="2" t="inlineStr">
        <is>
          <t>Sep. 30, 2020</t>
        </is>
      </c>
      <c r="D1" s="2" t="inlineStr">
        <is>
          <t>Dec. 31, 2019</t>
        </is>
      </c>
    </row>
    <row r="2">
      <c r="A2" s="3" t="inlineStr">
        <is>
          <t>Derivatives, Fair Value [Line Items]</t>
        </is>
      </c>
    </row>
    <row r="3">
      <c r="A3" s="4" t="inlineStr">
        <is>
          <t>Gross Amount</t>
        </is>
      </c>
      <c r="C3" s="6" t="n">
        <v>-55114</v>
      </c>
    </row>
    <row r="4">
      <c r="A4" s="4" t="inlineStr">
        <is>
          <t>Netting Adjustments</t>
        </is>
      </c>
      <c r="B4" s="4" t="inlineStr">
        <is>
          <t>[1]</t>
        </is>
      </c>
      <c r="C4" s="5" t="n">
        <v>4213</v>
      </c>
    </row>
    <row r="5">
      <c r="A5" s="4" t="inlineStr">
        <is>
          <t>Net Amount Presented in Balance Sheets</t>
        </is>
      </c>
      <c r="C5" s="5" t="n">
        <v>-50901</v>
      </c>
    </row>
    <row r="6">
      <c r="A6" s="4" t="inlineStr">
        <is>
          <t>Commodity Contract [Member]</t>
        </is>
      </c>
    </row>
    <row r="7">
      <c r="A7" s="3" t="inlineStr">
        <is>
          <t>Derivatives, Fair Value [Line Items]</t>
        </is>
      </c>
    </row>
    <row r="8">
      <c r="A8" s="4" t="inlineStr">
        <is>
          <t>Gross Amount</t>
        </is>
      </c>
      <c r="C8" s="5" t="n">
        <v>7423</v>
      </c>
      <c r="D8" s="6" t="n">
        <v>34595</v>
      </c>
    </row>
    <row r="9">
      <c r="A9" s="4" t="inlineStr">
        <is>
          <t>Netting Adjustments</t>
        </is>
      </c>
      <c r="B9" s="4" t="inlineStr">
        <is>
          <t>[1]</t>
        </is>
      </c>
      <c r="C9" s="5" t="n">
        <v>-4213</v>
      </c>
      <c r="D9" s="5" t="n">
        <v>-3764</v>
      </c>
    </row>
    <row r="10">
      <c r="A10" s="4" t="inlineStr">
        <is>
          <t>Net Amount Presented in Balance Sheets</t>
        </is>
      </c>
      <c r="C10" s="5" t="n">
        <v>3210</v>
      </c>
      <c r="D10" s="5" t="n">
        <v>30831</v>
      </c>
    </row>
    <row r="11">
      <c r="A11" s="4" t="inlineStr">
        <is>
          <t>Gross Amount</t>
        </is>
      </c>
      <c r="D11" s="5" t="n">
        <v>-7478</v>
      </c>
    </row>
    <row r="12">
      <c r="A12" s="4" t="inlineStr">
        <is>
          <t>Netting Adjustments</t>
        </is>
      </c>
      <c r="B12" s="4" t="inlineStr">
        <is>
          <t>[1]</t>
        </is>
      </c>
      <c r="D12" s="5" t="n">
        <v>3764</v>
      </c>
    </row>
    <row r="13">
      <c r="A13" s="4" t="inlineStr">
        <is>
          <t>Net Amount Presented in Balance Sheets</t>
        </is>
      </c>
      <c r="D13" s="5" t="n">
        <v>-3714</v>
      </c>
    </row>
    <row r="14">
      <c r="A14" s="4" t="inlineStr">
        <is>
          <t>Commodity Contract [Member] | Other Current Assets [Member]</t>
        </is>
      </c>
    </row>
    <row r="15">
      <c r="A15" s="3" t="inlineStr">
        <is>
          <t>Derivatives, Fair Value [Line Items]</t>
        </is>
      </c>
    </row>
    <row r="16">
      <c r="A16" s="4" t="inlineStr">
        <is>
          <t>Gross Amount</t>
        </is>
      </c>
      <c r="C16" s="5" t="n">
        <v>7423</v>
      </c>
      <c r="D16" s="5" t="n">
        <v>33762</v>
      </c>
    </row>
    <row r="17">
      <c r="A17" s="4" t="inlineStr">
        <is>
          <t>Netting Adjustments</t>
        </is>
      </c>
      <c r="B17" s="4" t="inlineStr">
        <is>
          <t>[1]</t>
        </is>
      </c>
      <c r="C17" s="5" t="n">
        <v>-4213</v>
      </c>
      <c r="D17" s="5" t="n">
        <v>-3719</v>
      </c>
    </row>
    <row r="18">
      <c r="A18" s="4" t="inlineStr">
        <is>
          <t>Net Amount Presented in Balance Sheets</t>
        </is>
      </c>
      <c r="C18" s="5" t="n">
        <v>3210</v>
      </c>
      <c r="D18" s="5" t="n">
        <v>30043</v>
      </c>
    </row>
    <row r="19">
      <c r="A19" s="4" t="inlineStr">
        <is>
          <t>Commodity Contract [Member] | Current Liabilities [Member] | Accrued Liabilities [Member]</t>
        </is>
      </c>
    </row>
    <row r="20">
      <c r="A20" s="3" t="inlineStr">
        <is>
          <t>Derivatives, Fair Value [Line Items]</t>
        </is>
      </c>
    </row>
    <row r="21">
      <c r="A21" s="4" t="inlineStr">
        <is>
          <t>Gross Amount</t>
        </is>
      </c>
      <c r="C21" s="5" t="n">
        <v>-27338</v>
      </c>
      <c r="D21" s="5" t="n">
        <v>-5081</v>
      </c>
    </row>
    <row r="22">
      <c r="A22" s="4" t="inlineStr">
        <is>
          <t>Netting Adjustments</t>
        </is>
      </c>
      <c r="B22" s="4" t="inlineStr">
        <is>
          <t>[1]</t>
        </is>
      </c>
      <c r="C22" s="5" t="n">
        <v>4213</v>
      </c>
      <c r="D22" s="5" t="n">
        <v>3719</v>
      </c>
    </row>
    <row r="23">
      <c r="A23" s="4" t="inlineStr">
        <is>
          <t>Net Amount Presented in Balance Sheets</t>
        </is>
      </c>
      <c r="C23" s="5" t="n">
        <v>-23125</v>
      </c>
      <c r="D23" s="5" t="n">
        <v>-1362</v>
      </c>
    </row>
    <row r="24">
      <c r="A24" s="4" t="inlineStr">
        <is>
          <t>Commodity Contract [Member] | Noncurrent Liabilities [Member]</t>
        </is>
      </c>
    </row>
    <row r="25">
      <c r="A25" s="3" t="inlineStr">
        <is>
          <t>Derivatives, Fair Value [Line Items]</t>
        </is>
      </c>
    </row>
    <row r="26">
      <c r="A26" s="4" t="inlineStr">
        <is>
          <t>Gross Amount</t>
        </is>
      </c>
      <c r="C26" s="5" t="n">
        <v>-27269</v>
      </c>
      <c r="D26" s="5" t="n">
        <v>-2397</v>
      </c>
    </row>
    <row r="27">
      <c r="A27" s="4" t="inlineStr">
        <is>
          <t>Netting Adjustments</t>
        </is>
      </c>
      <c r="B27" s="4" t="inlineStr">
        <is>
          <t>[1]</t>
        </is>
      </c>
      <c r="D27" s="5" t="n">
        <v>45</v>
      </c>
    </row>
    <row r="28">
      <c r="A28" s="4" t="inlineStr">
        <is>
          <t>Net Amount Presented in Balance Sheets</t>
        </is>
      </c>
      <c r="C28" s="5" t="n">
        <v>-27269</v>
      </c>
      <c r="D28" s="5" t="n">
        <v>-2352</v>
      </c>
    </row>
    <row r="29">
      <c r="A29" s="4" t="inlineStr">
        <is>
          <t>Commodity Contract [Member] | Other Noncurrent Assets [Member]</t>
        </is>
      </c>
    </row>
    <row r="30">
      <c r="A30" s="3" t="inlineStr">
        <is>
          <t>Derivatives, Fair Value [Line Items]</t>
        </is>
      </c>
    </row>
    <row r="31">
      <c r="A31" s="4" t="inlineStr">
        <is>
          <t>Gross Amount</t>
        </is>
      </c>
      <c r="D31" s="5" t="n">
        <v>833</v>
      </c>
    </row>
    <row r="32">
      <c r="A32" s="4" t="inlineStr">
        <is>
          <t>Netting Adjustments</t>
        </is>
      </c>
      <c r="B32" s="4" t="inlineStr">
        <is>
          <t>[1]</t>
        </is>
      </c>
      <c r="D32" s="5" t="n">
        <v>-45</v>
      </c>
    </row>
    <row r="33">
      <c r="A33" s="4" t="inlineStr">
        <is>
          <t>Net Amount Presented in Balance Sheets</t>
        </is>
      </c>
      <c r="D33" s="6" t="n">
        <v>788</v>
      </c>
    </row>
    <row r="34">
      <c r="A34" s="4" t="inlineStr">
        <is>
          <t>Interest-Rate Swap [Member] | Current Liabilities [Member] | Accrued Liabilities [Member]</t>
        </is>
      </c>
    </row>
    <row r="35">
      <c r="A35" s="3" t="inlineStr">
        <is>
          <t>Derivatives, Fair Value [Line Items]</t>
        </is>
      </c>
    </row>
    <row r="36">
      <c r="A36" s="4" t="inlineStr">
        <is>
          <t>Gross Amount</t>
        </is>
      </c>
      <c r="C36" s="5" t="n">
        <v>-103</v>
      </c>
    </row>
    <row r="37">
      <c r="A37" s="4" t="inlineStr">
        <is>
          <t>Net Amount Presented in Balance Sheets</t>
        </is>
      </c>
      <c r="C37" s="5" t="n">
        <v>-103</v>
      </c>
    </row>
    <row r="38">
      <c r="A38" s="4" t="inlineStr">
        <is>
          <t>Interest-Rate Swap [Member] | Noncurrent Liabilities [Member]</t>
        </is>
      </c>
    </row>
    <row r="39">
      <c r="A39" s="3" t="inlineStr">
        <is>
          <t>Derivatives, Fair Value [Line Items]</t>
        </is>
      </c>
    </row>
    <row r="40">
      <c r="A40" s="4" t="inlineStr">
        <is>
          <t>Gross Amount</t>
        </is>
      </c>
      <c r="C40" s="5" t="n">
        <v>-404</v>
      </c>
    </row>
    <row r="41">
      <c r="A41" s="4" t="inlineStr">
        <is>
          <t>Net Amount Presented in Balance Sheets</t>
        </is>
      </c>
      <c r="C41" s="6" t="n">
        <v>-404</v>
      </c>
    </row>
    <row r="42"/>
    <row r="43">
      <c r="A43" s="4" t="inlineStr">
        <is>
          <t>[1]</t>
        </is>
      </c>
      <c r="B43" s="4" t="inlineStr">
        <is>
          <t>The Company has agreements in place that allow for the financial right to offset for derivative assets and derivative liabilities at settlement or in the event of a default under the agreements.</t>
        </is>
      </c>
    </row>
  </sheetData>
  <mergeCells count="3">
    <mergeCell ref="A1:B1"/>
    <mergeCell ref="A42:C42"/>
    <mergeCell ref="B43:C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Gains and Losses on Derivative Instru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on derivative instruments</t>
        </is>
      </c>
      <c r="B4" s="6" t="n">
        <v>-40535</v>
      </c>
      <c r="C4" s="6" t="n">
        <v>15812</v>
      </c>
      <c r="D4" s="6" t="n">
        <v>-11329</v>
      </c>
      <c r="E4" s="6" t="n">
        <v>40620</v>
      </c>
    </row>
    <row r="5">
      <c r="A5" s="4" t="inlineStr">
        <is>
          <t>Not Designated as Hedging Instrument [Member] | Gain (Loss) on Derivative Instruments [Member]</t>
        </is>
      </c>
    </row>
    <row r="6">
      <c r="A6" s="3" t="inlineStr">
        <is>
          <t>Derivative Instruments, Gain (Loss) [Line Items]</t>
        </is>
      </c>
    </row>
    <row r="7">
      <c r="A7" s="4" t="inlineStr">
        <is>
          <t>Gain (loss) on derivative instruments</t>
        </is>
      </c>
      <c r="B7" s="5" t="n">
        <v>-40535</v>
      </c>
      <c r="C7" s="5" t="n">
        <v>15812</v>
      </c>
      <c r="D7" s="5" t="n">
        <v>-11329</v>
      </c>
      <c r="E7" s="5" t="n">
        <v>40620</v>
      </c>
    </row>
    <row r="8">
      <c r="A8" s="4" t="inlineStr">
        <is>
          <t>Not Designated as Hedging Instrument [Member] | Gain (Loss) on Derivative Instruments [Member] | Commodity Contract [Member]</t>
        </is>
      </c>
    </row>
    <row r="9">
      <c r="A9" s="3" t="inlineStr">
        <is>
          <t>Derivative Instruments, Gain (Loss) [Line Items]</t>
        </is>
      </c>
    </row>
    <row r="10">
      <c r="A10" s="4" t="inlineStr">
        <is>
          <t>Gain (loss) on derivative instruments</t>
        </is>
      </c>
      <c r="B10" s="5" t="n">
        <v>-40603</v>
      </c>
      <c r="C10" s="6" t="n">
        <v>15812</v>
      </c>
      <c r="D10" s="5" t="n">
        <v>-10861</v>
      </c>
      <c r="E10" s="6" t="n">
        <v>40620</v>
      </c>
    </row>
    <row r="11">
      <c r="A11" s="4" t="inlineStr">
        <is>
          <t>Not Designated as Hedging Instrument [Member] | Gain (Loss) on Derivative Instruments [Member] | Interest-Rate Swap [Member]</t>
        </is>
      </c>
    </row>
    <row r="12">
      <c r="A12" s="3" t="inlineStr">
        <is>
          <t>Derivative Instruments, Gain (Loss) [Line Items]</t>
        </is>
      </c>
    </row>
    <row r="13">
      <c r="A13" s="4" t="inlineStr">
        <is>
          <t>Gain (loss) on derivative instruments</t>
        </is>
      </c>
      <c r="B13" s="6" t="n">
        <v>68</v>
      </c>
      <c r="D13" s="6" t="n">
        <v>-4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 - Fair Value, Measurements,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air value</t>
        </is>
      </c>
      <c r="B3" s="6" t="n">
        <v>-47691</v>
      </c>
      <c r="C3" s="6" t="n">
        <v>27117</v>
      </c>
    </row>
    <row r="4">
      <c r="A4" s="4" t="inlineStr">
        <is>
          <t>Commodity Derivative Instruments [Member]</t>
        </is>
      </c>
    </row>
    <row r="5">
      <c r="A5" s="3" t="inlineStr">
        <is>
          <t>Fair Value Assets And Liabilities Measured On Recurring And Nonrecurring Basis [Line Items]</t>
        </is>
      </c>
    </row>
    <row r="6">
      <c r="A6" s="4" t="inlineStr">
        <is>
          <t>Total fair value</t>
        </is>
      </c>
      <c r="B6" s="5" t="n">
        <v>-47184</v>
      </c>
      <c r="C6" s="5" t="n">
        <v>27117</v>
      </c>
    </row>
    <row r="7">
      <c r="A7" s="4" t="inlineStr">
        <is>
          <t>Interest-Rate Swap [Member]</t>
        </is>
      </c>
    </row>
    <row r="8">
      <c r="A8" s="3" t="inlineStr">
        <is>
          <t>Fair Value Assets And Liabilities Measured On Recurring And Nonrecurring Basis [Line Items]</t>
        </is>
      </c>
    </row>
    <row r="9">
      <c r="A9" s="4" t="inlineStr">
        <is>
          <t>Total fair value</t>
        </is>
      </c>
      <c r="B9" s="5" t="n">
        <v>-507</v>
      </c>
    </row>
    <row r="10">
      <c r="A10" s="4" t="inlineStr">
        <is>
          <t>Level 2 [Member]</t>
        </is>
      </c>
    </row>
    <row r="11">
      <c r="A11" s="3" t="inlineStr">
        <is>
          <t>Fair Value Assets And Liabilities Measured On Recurring And Nonrecurring Basis [Line Items]</t>
        </is>
      </c>
    </row>
    <row r="12">
      <c r="A12" s="4" t="inlineStr">
        <is>
          <t>Total fair value</t>
        </is>
      </c>
      <c r="B12" s="5" t="n">
        <v>-47691</v>
      </c>
      <c r="C12" s="5" t="n">
        <v>27117</v>
      </c>
    </row>
    <row r="13">
      <c r="A13" s="4" t="inlineStr">
        <is>
          <t>Level 2 [Member] | Commodity Derivative Instruments [Member]</t>
        </is>
      </c>
    </row>
    <row r="14">
      <c r="A14" s="3" t="inlineStr">
        <is>
          <t>Fair Value Assets And Liabilities Measured On Recurring And Nonrecurring Basis [Line Items]</t>
        </is>
      </c>
    </row>
    <row r="15">
      <c r="A15" s="4" t="inlineStr">
        <is>
          <t>Total fair value</t>
        </is>
      </c>
      <c r="B15" s="5" t="n">
        <v>-47184</v>
      </c>
      <c r="C15" s="6" t="n">
        <v>27117</v>
      </c>
    </row>
    <row r="16">
      <c r="A16" s="4" t="inlineStr">
        <is>
          <t>Level 2 [Member] | Interest-Rate Swap [Member]</t>
        </is>
      </c>
    </row>
    <row r="17">
      <c r="A17" s="3" t="inlineStr">
        <is>
          <t>Fair Value Assets And Liabilities Measured On Recurring And Nonrecurring Basis [Line Items]</t>
        </is>
      </c>
    </row>
    <row r="18">
      <c r="A18" s="4" t="inlineStr">
        <is>
          <t>Total fair value</t>
        </is>
      </c>
      <c r="B18" s="6" t="n">
        <v>-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s at Dec. 31, 2018</t>
        </is>
      </c>
      <c r="B2" s="6" t="n">
        <v>687486</v>
      </c>
      <c r="C2" s="6" t="n">
        <v>3043</v>
      </c>
      <c r="D2" s="6" t="n">
        <v>2065119</v>
      </c>
      <c r="E2" s="6" t="n">
        <v>-3357</v>
      </c>
      <c r="F2" s="6" t="n">
        <v>-1377319</v>
      </c>
    </row>
    <row r="3">
      <c r="A3" s="4" t="inlineStr">
        <is>
          <t>Beginning Balance, shares at Dec. 31, 2018</t>
        </is>
      </c>
      <c r="C3" s="5" t="n">
        <v>20169063</v>
      </c>
    </row>
    <row r="4">
      <c r="A4" s="4" t="inlineStr">
        <is>
          <t>Stock-based compensation</t>
        </is>
      </c>
      <c r="B4" s="5" t="n">
        <v>6001</v>
      </c>
      <c r="D4" s="5" t="n">
        <v>6001</v>
      </c>
    </row>
    <row r="5">
      <c r="A5" s="4" t="inlineStr">
        <is>
          <t>Equity issuance costs</t>
        </is>
      </c>
      <c r="B5" s="5" t="n">
        <v>-30</v>
      </c>
      <c r="D5" s="5" t="n">
        <v>-30</v>
      </c>
    </row>
    <row r="6">
      <c r="A6" s="4" t="inlineStr">
        <is>
          <t>Shares of common stock issued in merger, net of equity issuance costs</t>
        </is>
      </c>
      <c r="B6" s="5" t="n">
        <v>275759</v>
      </c>
      <c r="C6" s="6" t="n">
        <v>150</v>
      </c>
      <c r="D6" s="5" t="n">
        <v>275609</v>
      </c>
    </row>
    <row r="7">
      <c r="A7" s="4" t="inlineStr">
        <is>
          <t>Shares of common stock issued in merger, net of equity issuance costs, shares</t>
        </is>
      </c>
      <c r="C7" s="5" t="n">
        <v>15013520</v>
      </c>
    </row>
    <row r="8">
      <c r="A8" s="4" t="inlineStr">
        <is>
          <t>Reverse split</t>
        </is>
      </c>
      <c r="C8" s="6" t="n">
        <v>-2833</v>
      </c>
      <c r="D8" s="5" t="n">
        <v>2833</v>
      </c>
    </row>
    <row r="9">
      <c r="A9" s="4" t="inlineStr">
        <is>
          <t>Issuance of common stock upon vesting of equity-based compensation awards, net of shares withheld for income tax withholdings</t>
        </is>
      </c>
      <c r="B9" s="5" t="n">
        <v>-5394</v>
      </c>
      <c r="C9" s="6" t="n">
        <v>22</v>
      </c>
      <c r="D9" s="5" t="n">
        <v>-5</v>
      </c>
      <c r="E9" s="5" t="n">
        <v>-5411</v>
      </c>
    </row>
    <row r="10">
      <c r="A10" s="4" t="inlineStr">
        <is>
          <t>Issuance of common stock upon vesting of equity-based compensation awards, net of shares withheld for income tax withholdings, shares</t>
        </is>
      </c>
      <c r="C10" s="5" t="n">
        <v>499897</v>
      </c>
    </row>
    <row r="11">
      <c r="A11" s="4" t="inlineStr">
        <is>
          <t>Net income (loss)</t>
        </is>
      </c>
      <c r="B11" s="5" t="n">
        <v>-14098</v>
      </c>
      <c r="F11" s="5" t="n">
        <v>-14098</v>
      </c>
    </row>
    <row r="12">
      <c r="A12" s="4" t="inlineStr">
        <is>
          <t>Ending Balances at Mar. 31, 2019</t>
        </is>
      </c>
      <c r="B12" s="5" t="n">
        <v>949724</v>
      </c>
      <c r="C12" s="6" t="n">
        <v>382</v>
      </c>
      <c r="D12" s="5" t="n">
        <v>2349527</v>
      </c>
      <c r="E12" s="5" t="n">
        <v>-8768</v>
      </c>
      <c r="F12" s="5" t="n">
        <v>-1391417</v>
      </c>
    </row>
    <row r="13">
      <c r="A13" s="4" t="inlineStr">
        <is>
          <t>Ending Balance, shares at Mar. 31, 2019</t>
        </is>
      </c>
      <c r="C13" s="5" t="n">
        <v>35682480</v>
      </c>
    </row>
    <row r="14">
      <c r="A14" s="4" t="inlineStr">
        <is>
          <t>Beginning Balances at Dec. 31, 2018</t>
        </is>
      </c>
      <c r="B14" s="5" t="n">
        <v>687486</v>
      </c>
      <c r="C14" s="6" t="n">
        <v>3043</v>
      </c>
      <c r="D14" s="5" t="n">
        <v>2065119</v>
      </c>
      <c r="E14" s="5" t="n">
        <v>-3357</v>
      </c>
      <c r="F14" s="5" t="n">
        <v>-1377319</v>
      </c>
    </row>
    <row r="15">
      <c r="A15" s="4" t="inlineStr">
        <is>
          <t>Beginning Balance, shares at Dec. 31, 2018</t>
        </is>
      </c>
      <c r="C15" s="5" t="n">
        <v>20169063</v>
      </c>
    </row>
    <row r="16">
      <c r="A16" s="4" t="inlineStr">
        <is>
          <t>Net income (loss)</t>
        </is>
      </c>
      <c r="B16" s="5" t="n">
        <v>17698</v>
      </c>
    </row>
    <row r="17">
      <c r="A17" s="4" t="inlineStr">
        <is>
          <t>Ending Balances at Sep. 30, 2019</t>
        </is>
      </c>
      <c r="B17" s="5" t="n">
        <v>982014</v>
      </c>
      <c r="C17" s="6" t="n">
        <v>382</v>
      </c>
      <c r="D17" s="5" t="n">
        <v>2350072</v>
      </c>
      <c r="E17" s="5" t="n">
        <v>-8819</v>
      </c>
      <c r="F17" s="5" t="n">
        <v>-1359621</v>
      </c>
    </row>
    <row r="18">
      <c r="A18" s="4" t="inlineStr">
        <is>
          <t>Ending Balance, shares at Sep. 30, 2019</t>
        </is>
      </c>
      <c r="C18" s="5" t="n">
        <v>35756088</v>
      </c>
    </row>
    <row r="19">
      <c r="A19" s="4" t="inlineStr">
        <is>
          <t>Beginning Balances at Mar. 31, 2019</t>
        </is>
      </c>
      <c r="B19" s="5" t="n">
        <v>949724</v>
      </c>
      <c r="C19" s="6" t="n">
        <v>382</v>
      </c>
      <c r="D19" s="5" t="n">
        <v>2349527</v>
      </c>
      <c r="E19" s="5" t="n">
        <v>-8768</v>
      </c>
      <c r="F19" s="5" t="n">
        <v>-1391417</v>
      </c>
    </row>
    <row r="20">
      <c r="A20" s="4" t="inlineStr">
        <is>
          <t>Beginning Balance, shares at Mar. 31, 2019</t>
        </is>
      </c>
      <c r="C20" s="5" t="n">
        <v>35682480</v>
      </c>
    </row>
    <row r="21">
      <c r="A21" s="4" t="inlineStr">
        <is>
          <t>Stock-based compensation</t>
        </is>
      </c>
      <c r="B21" s="5" t="n">
        <v>552</v>
      </c>
      <c r="D21" s="5" t="n">
        <v>552</v>
      </c>
    </row>
    <row r="22">
      <c r="A22" s="4" t="inlineStr">
        <is>
          <t>Equity issuance costs</t>
        </is>
      </c>
      <c r="B22" s="5" t="n">
        <v>-925</v>
      </c>
      <c r="D22" s="5" t="n">
        <v>-925</v>
      </c>
    </row>
    <row r="23">
      <c r="A23" s="4" t="inlineStr">
        <is>
          <t>Issuance of common stock upon vesting of equity-based compensation awards, net of shares withheld for income tax withholdings</t>
        </is>
      </c>
      <c r="B23" s="5" t="n">
        <v>-26</v>
      </c>
      <c r="E23" s="5" t="n">
        <v>-26</v>
      </c>
    </row>
    <row r="24">
      <c r="A24" s="4" t="inlineStr">
        <is>
          <t>Issuance of common stock upon vesting of equity-based compensation awards, net of shares withheld for income tax withholdings, shares</t>
        </is>
      </c>
      <c r="C24" s="5" t="n">
        <v>4727</v>
      </c>
    </row>
    <row r="25">
      <c r="A25" s="4" t="inlineStr">
        <is>
          <t>Net income (loss)</t>
        </is>
      </c>
      <c r="B25" s="5" t="n">
        <v>27512</v>
      </c>
      <c r="F25" s="5" t="n">
        <v>27512</v>
      </c>
    </row>
    <row r="26">
      <c r="A26" s="4" t="inlineStr">
        <is>
          <t>Ending Balances at Jun. 30, 2019</t>
        </is>
      </c>
      <c r="B26" s="5" t="n">
        <v>976837</v>
      </c>
      <c r="C26" s="6" t="n">
        <v>382</v>
      </c>
      <c r="D26" s="5" t="n">
        <v>2349154</v>
      </c>
      <c r="E26" s="5" t="n">
        <v>-8794</v>
      </c>
      <c r="F26" s="5" t="n">
        <v>-1363905</v>
      </c>
    </row>
    <row r="27">
      <c r="A27" s="4" t="inlineStr">
        <is>
          <t>Ending Balance, shares at Jun. 30, 2019</t>
        </is>
      </c>
      <c r="C27" s="5" t="n">
        <v>35687207</v>
      </c>
    </row>
    <row r="28">
      <c r="A28" s="4" t="inlineStr">
        <is>
          <t>Stock-based compensation</t>
        </is>
      </c>
      <c r="B28" s="5" t="n">
        <v>1061</v>
      </c>
      <c r="D28" s="5" t="n">
        <v>1061</v>
      </c>
    </row>
    <row r="29">
      <c r="A29" s="4" t="inlineStr">
        <is>
          <t>Issuance of restricted stock, shares</t>
        </is>
      </c>
      <c r="C29" s="5" t="n">
        <v>50568</v>
      </c>
    </row>
    <row r="30">
      <c r="A30" s="4" t="inlineStr">
        <is>
          <t>Issuance of common stock upon vesting of equity-based compensation awards, net of shares withheld for income tax withholdings</t>
        </is>
      </c>
      <c r="B30" s="5" t="n">
        <v>-168</v>
      </c>
      <c r="D30" s="5" t="n">
        <v>-143</v>
      </c>
      <c r="E30" s="5" t="n">
        <v>-25</v>
      </c>
    </row>
    <row r="31">
      <c r="A31" s="4" t="inlineStr">
        <is>
          <t>Issuance of common stock upon vesting of equity-based compensation awards, net of shares withheld for income tax withholdings, shares</t>
        </is>
      </c>
      <c r="C31" s="5" t="n">
        <v>18313</v>
      </c>
    </row>
    <row r="32">
      <c r="A32" s="4" t="inlineStr">
        <is>
          <t>Net income (loss)</t>
        </is>
      </c>
      <c r="B32" s="5" t="n">
        <v>4284</v>
      </c>
      <c r="F32" s="5" t="n">
        <v>4284</v>
      </c>
    </row>
    <row r="33">
      <c r="A33" s="4" t="inlineStr">
        <is>
          <t>Ending Balances at Sep. 30, 2019</t>
        </is>
      </c>
      <c r="B33" s="5" t="n">
        <v>982014</v>
      </c>
      <c r="C33" s="6" t="n">
        <v>382</v>
      </c>
      <c r="D33" s="5" t="n">
        <v>2350072</v>
      </c>
      <c r="E33" s="5" t="n">
        <v>-8819</v>
      </c>
      <c r="F33" s="5" t="n">
        <v>-1359621</v>
      </c>
    </row>
    <row r="34">
      <c r="A34" s="4" t="inlineStr">
        <is>
          <t>Ending Balance, shares at Sep. 30, 2019</t>
        </is>
      </c>
      <c r="C34" s="5" t="n">
        <v>35756088</v>
      </c>
    </row>
    <row r="35">
      <c r="A35" s="4" t="inlineStr">
        <is>
          <t>Beginning Balances at Dec. 31, 2019</t>
        </is>
      </c>
      <c r="B35" s="5" t="n">
        <v>997086</v>
      </c>
      <c r="C35" s="6" t="n">
        <v>383</v>
      </c>
      <c r="D35" s="5" t="n">
        <v>2352309</v>
      </c>
      <c r="E35" s="5" t="n">
        <v>-10049</v>
      </c>
      <c r="F35" s="5" t="n">
        <v>-1345557</v>
      </c>
    </row>
    <row r="36">
      <c r="A36" s="4" t="inlineStr">
        <is>
          <t>Beginning Balance, shares at Dec. 31, 2019</t>
        </is>
      </c>
      <c r="C36" s="5" t="n">
        <v>35770934</v>
      </c>
    </row>
    <row r="37">
      <c r="A37" s="4" t="inlineStr">
        <is>
          <t>Stock-based compensation</t>
        </is>
      </c>
      <c r="B37" s="5" t="n">
        <v>860</v>
      </c>
      <c r="D37" s="5" t="n">
        <v>860</v>
      </c>
    </row>
    <row r="38">
      <c r="A38" s="4" t="inlineStr">
        <is>
          <t>Issuance of common stock upon vesting of equity-based compensation awards, net of shares withheld for income tax withholdings</t>
        </is>
      </c>
      <c r="B38" s="5" t="n">
        <v>-95</v>
      </c>
      <c r="E38" s="5" t="n">
        <v>-95</v>
      </c>
    </row>
    <row r="39">
      <c r="A39" s="4" t="inlineStr">
        <is>
          <t>Issuance of common stock upon vesting of equity-based compensation awards, net of shares withheld for income tax withholdings, shares</t>
        </is>
      </c>
      <c r="C39" s="5" t="n">
        <v>33610</v>
      </c>
    </row>
    <row r="40">
      <c r="A40" s="4" t="inlineStr">
        <is>
          <t>Net income (loss)</t>
        </is>
      </c>
      <c r="B40" s="5" t="n">
        <v>2827</v>
      </c>
      <c r="F40" s="5" t="n">
        <v>2827</v>
      </c>
    </row>
    <row r="41">
      <c r="A41" s="4" t="inlineStr">
        <is>
          <t>Ending Balances at Mar. 31, 2020</t>
        </is>
      </c>
      <c r="B41" s="5" t="n">
        <v>1000678</v>
      </c>
      <c r="C41" s="6" t="n">
        <v>383</v>
      </c>
      <c r="D41" s="5" t="n">
        <v>2353169</v>
      </c>
      <c r="E41" s="5" t="n">
        <v>-10144</v>
      </c>
      <c r="F41" s="5" t="n">
        <v>-1342730</v>
      </c>
    </row>
    <row r="42">
      <c r="A42" s="4" t="inlineStr">
        <is>
          <t>Ending Balance, shares at Mar. 31, 2020</t>
        </is>
      </c>
      <c r="C42" s="5" t="n">
        <v>35804544</v>
      </c>
    </row>
    <row r="43">
      <c r="A43" s="4" t="inlineStr">
        <is>
          <t>Beginning Balances at Dec. 31, 2019</t>
        </is>
      </c>
      <c r="B43" s="5" t="n">
        <v>997086</v>
      </c>
      <c r="C43" s="6" t="n">
        <v>383</v>
      </c>
      <c r="D43" s="5" t="n">
        <v>2352309</v>
      </c>
      <c r="E43" s="5" t="n">
        <v>-10049</v>
      </c>
      <c r="F43" s="5" t="n">
        <v>-1345557</v>
      </c>
    </row>
    <row r="44">
      <c r="A44" s="4" t="inlineStr">
        <is>
          <t>Beginning Balance, shares at Dec. 31, 2019</t>
        </is>
      </c>
      <c r="C44" s="5" t="n">
        <v>35770934</v>
      </c>
    </row>
    <row r="45">
      <c r="A45" s="4" t="inlineStr">
        <is>
          <t>Net income (loss)</t>
        </is>
      </c>
      <c r="B45" s="5" t="n">
        <v>-158227</v>
      </c>
    </row>
    <row r="46">
      <c r="A46" s="4" t="inlineStr">
        <is>
          <t>Ending Balances at Sep. 30, 2020</t>
        </is>
      </c>
      <c r="B46" s="5" t="n">
        <v>841981</v>
      </c>
      <c r="C46" s="6" t="n">
        <v>386</v>
      </c>
      <c r="D46" s="5" t="n">
        <v>2355890</v>
      </c>
      <c r="E46" s="5" t="n">
        <v>-10511</v>
      </c>
      <c r="F46" s="5" t="n">
        <v>-1503784</v>
      </c>
    </row>
    <row r="47">
      <c r="A47" s="4" t="inlineStr">
        <is>
          <t>Ending Balance, shares at Sep. 30, 2020</t>
        </is>
      </c>
      <c r="C47" s="5" t="n">
        <v>36034837</v>
      </c>
    </row>
    <row r="48">
      <c r="A48" s="4" t="inlineStr">
        <is>
          <t>Beginning Balances at Mar. 31, 2020</t>
        </is>
      </c>
      <c r="B48" s="5" t="n">
        <v>1000678</v>
      </c>
      <c r="C48" s="6" t="n">
        <v>383</v>
      </c>
      <c r="D48" s="5" t="n">
        <v>2353169</v>
      </c>
      <c r="E48" s="5" t="n">
        <v>-10144</v>
      </c>
      <c r="F48" s="5" t="n">
        <v>-1342730</v>
      </c>
    </row>
    <row r="49">
      <c r="A49" s="4" t="inlineStr">
        <is>
          <t>Beginning Balance, shares at Mar. 31, 2020</t>
        </is>
      </c>
      <c r="C49" s="5" t="n">
        <v>35804544</v>
      </c>
    </row>
    <row r="50">
      <c r="A50" s="4" t="inlineStr">
        <is>
          <t>Stock-based compensation</t>
        </is>
      </c>
      <c r="B50" s="5" t="n">
        <v>1764</v>
      </c>
      <c r="D50" s="5" t="n">
        <v>1764</v>
      </c>
    </row>
    <row r="51">
      <c r="A51" s="4" t="inlineStr">
        <is>
          <t>Issuance of common stock upon vesting of equity-based compensation awards, net of shares withheld for income tax withholdings</t>
        </is>
      </c>
      <c r="B51" s="5" t="n">
        <v>-368</v>
      </c>
      <c r="C51" s="6" t="n">
        <v>3</v>
      </c>
      <c r="D51" s="5" t="n">
        <v>-4</v>
      </c>
      <c r="E51" s="5" t="n">
        <v>-367</v>
      </c>
    </row>
    <row r="52">
      <c r="A52" s="4" t="inlineStr">
        <is>
          <t>Issuance of common stock upon vesting of equity-based compensation awards, net of shares withheld for income tax withholdings, shares</t>
        </is>
      </c>
      <c r="C52" s="5" t="n">
        <v>230293</v>
      </c>
    </row>
    <row r="53">
      <c r="A53" s="4" t="inlineStr">
        <is>
          <t>Net income (loss)</t>
        </is>
      </c>
      <c r="B53" s="5" t="n">
        <v>-68854</v>
      </c>
      <c r="F53" s="5" t="n">
        <v>-68854</v>
      </c>
    </row>
    <row r="54">
      <c r="A54" s="4" t="inlineStr">
        <is>
          <t>Ending Balances at Jun. 30, 2020</t>
        </is>
      </c>
      <c r="B54" s="5" t="n">
        <v>933220</v>
      </c>
      <c r="C54" s="6" t="n">
        <v>386</v>
      </c>
      <c r="D54" s="5" t="n">
        <v>2354929</v>
      </c>
      <c r="E54" s="5" t="n">
        <v>-10511</v>
      </c>
      <c r="F54" s="5" t="n">
        <v>-1411584</v>
      </c>
    </row>
    <row r="55">
      <c r="A55" s="4" t="inlineStr">
        <is>
          <t>Ending Balance, shares at Jun. 30, 2020</t>
        </is>
      </c>
      <c r="C55" s="5" t="n">
        <v>36034837</v>
      </c>
    </row>
    <row r="56">
      <c r="A56" s="4" t="inlineStr">
        <is>
          <t>Stock-based compensation</t>
        </is>
      </c>
      <c r="B56" s="5" t="n">
        <v>961</v>
      </c>
      <c r="D56" s="5" t="n">
        <v>961</v>
      </c>
    </row>
    <row r="57">
      <c r="A57" s="4" t="inlineStr">
        <is>
          <t>Net income (loss)</t>
        </is>
      </c>
      <c r="B57" s="5" t="n">
        <v>-92200</v>
      </c>
      <c r="F57" s="5" t="n">
        <v>-92200</v>
      </c>
    </row>
    <row r="58">
      <c r="A58" s="4" t="inlineStr">
        <is>
          <t>Ending Balances at Sep. 30, 2020</t>
        </is>
      </c>
      <c r="B58" s="6" t="n">
        <v>841981</v>
      </c>
      <c r="C58" s="6" t="n">
        <v>386</v>
      </c>
      <c r="D58" s="6" t="n">
        <v>2355890</v>
      </c>
      <c r="E58" s="6" t="n">
        <v>-10511</v>
      </c>
      <c r="F58" s="6" t="n">
        <v>-1503784</v>
      </c>
    </row>
    <row r="59">
      <c r="A59" s="4" t="inlineStr">
        <is>
          <t>Ending Balance, shares at Sep. 30, 2020</t>
        </is>
      </c>
      <c r="C59" s="5" t="n">
        <v>36034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80"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Debt - Additional Information (Detail) - USD ($)</t>
        </is>
      </c>
      <c r="B1" s="2" t="inlineStr">
        <is>
          <t>Oct. 09, 2020</t>
        </is>
      </c>
      <c r="C1" s="2" t="inlineStr">
        <is>
          <t>May 04, 2020</t>
        </is>
      </c>
      <c r="D1" s="2" t="inlineStr">
        <is>
          <t>Jul. 06, 2015</t>
        </is>
      </c>
      <c r="E1" s="2" t="inlineStr">
        <is>
          <t>Jun. 30, 2020</t>
        </is>
      </c>
      <c r="F1" s="2" t="inlineStr">
        <is>
          <t>Sep. 30, 2020</t>
        </is>
      </c>
      <c r="G1" s="2" t="inlineStr">
        <is>
          <t>May 03, 2020</t>
        </is>
      </c>
      <c r="H1" s="2" t="inlineStr">
        <is>
          <t>Dec. 31, 2019</t>
        </is>
      </c>
    </row>
    <row r="2">
      <c r="A2" s="3" t="inlineStr">
        <is>
          <t>Debt Instrument [Line Items]</t>
        </is>
      </c>
    </row>
    <row r="3">
      <c r="A3" s="4" t="inlineStr">
        <is>
          <t>Debt instrument, covenant description</t>
        </is>
      </c>
      <c r="F3" s="4" t="inlineStr">
        <is>
          <t>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t>
        </is>
      </c>
    </row>
    <row r="4">
      <c r="A4" s="4" t="inlineStr">
        <is>
          <t>Outstanding letters of credit</t>
        </is>
      </c>
      <c r="F4" s="6" t="n">
        <v>29200000</v>
      </c>
    </row>
    <row r="5">
      <c r="A5" s="4" t="inlineStr">
        <is>
          <t>Wrote off unamortized deferred financing costs</t>
        </is>
      </c>
      <c r="E5" s="6" t="n">
        <v>200000</v>
      </c>
    </row>
    <row r="6">
      <c r="A6" s="4" t="inlineStr">
        <is>
          <t>Outstanding notes payable</t>
        </is>
      </c>
      <c r="F6" s="6" t="n">
        <v>800000</v>
      </c>
      <c r="H6" s="6" t="n">
        <v>300000</v>
      </c>
    </row>
    <row r="7">
      <c r="A7" s="4" t="inlineStr">
        <is>
          <t>Revolving Credit Facility [Member]</t>
        </is>
      </c>
    </row>
    <row r="8">
      <c r="A8" s="3" t="inlineStr">
        <is>
          <t>Debt Instrument [Line Items]</t>
        </is>
      </c>
    </row>
    <row r="9">
      <c r="A9" s="4" t="inlineStr">
        <is>
          <t>Percentage of company's proved reserves and guarantees secured by mortgages</t>
        </is>
      </c>
      <c r="F9" s="4" t="inlineStr">
        <is>
          <t>85.00%</t>
        </is>
      </c>
    </row>
    <row r="10">
      <c r="A10" s="4" t="inlineStr">
        <is>
          <t>Borrowing base</t>
        </is>
      </c>
      <c r="C10" s="6" t="n">
        <v>475000000</v>
      </c>
      <c r="F10" s="6" t="n">
        <v>475000000</v>
      </c>
      <c r="G10" s="6" t="n">
        <v>500000000</v>
      </c>
    </row>
    <row r="11">
      <c r="A11" s="4" t="inlineStr">
        <is>
          <t>Outstanding borrowings</t>
        </is>
      </c>
      <c r="F11" s="5" t="n">
        <v>170000000</v>
      </c>
    </row>
    <row r="12">
      <c r="A12" s="4" t="inlineStr">
        <is>
          <t>Available capacity on the Revolving Credit Facility</t>
        </is>
      </c>
      <c r="F12" s="6" t="n">
        <v>275800000</v>
      </c>
    </row>
    <row r="13">
      <c r="A13" s="4" t="inlineStr">
        <is>
          <t>Applicable margin</t>
        </is>
      </c>
      <c r="C13" s="4" t="inlineStr">
        <is>
          <t>0.25%</t>
        </is>
      </c>
    </row>
    <row r="14">
      <c r="A14" s="4" t="inlineStr">
        <is>
          <t>Reduced borrowing base</t>
        </is>
      </c>
      <c r="C14" s="6" t="n">
        <v>-25000000</v>
      </c>
    </row>
    <row r="15">
      <c r="A15" s="4" t="inlineStr">
        <is>
          <t>Prepayment requirements on cash balances</t>
        </is>
      </c>
      <c r="C15" s="5" t="n">
        <v>40000000</v>
      </c>
    </row>
    <row r="16">
      <c r="A16" s="4" t="inlineStr">
        <is>
          <t>Wrote off unamortized deferred financing costs</t>
        </is>
      </c>
      <c r="C16" s="6" t="n">
        <v>200000</v>
      </c>
    </row>
    <row r="17">
      <c r="A17" s="4" t="inlineStr">
        <is>
          <t>Revolving Credit Facility [Member] | Minimum [Member]</t>
        </is>
      </c>
    </row>
    <row r="18">
      <c r="A18" s="3" t="inlineStr">
        <is>
          <t>Debt Instrument [Line Items]</t>
        </is>
      </c>
    </row>
    <row r="19">
      <c r="A19" s="4" t="inlineStr">
        <is>
          <t>Commitment fees on unused portion of revolving credit facility</t>
        </is>
      </c>
      <c r="F19" s="4" t="inlineStr">
        <is>
          <t>0.375%</t>
        </is>
      </c>
    </row>
    <row r="20">
      <c r="A20" s="4" t="inlineStr">
        <is>
          <t>Revolving Credit Facility [Member] | Maximum [Member]</t>
        </is>
      </c>
    </row>
    <row r="21">
      <c r="A21" s="3" t="inlineStr">
        <is>
          <t>Debt Instrument [Line Items]</t>
        </is>
      </c>
    </row>
    <row r="22">
      <c r="A22" s="4" t="inlineStr">
        <is>
          <t>Commitment fees on unused portion of revolving credit facility</t>
        </is>
      </c>
      <c r="F22" s="4" t="inlineStr">
        <is>
          <t>0.50%</t>
        </is>
      </c>
    </row>
    <row r="23">
      <c r="A23" s="4" t="inlineStr">
        <is>
          <t>8.875% Senior Unsecured Notes Due 2023 [Member]</t>
        </is>
      </c>
    </row>
    <row r="24">
      <c r="A24" s="3" t="inlineStr">
        <is>
          <t>Debt Instrument [Line Items]</t>
        </is>
      </c>
    </row>
    <row r="25">
      <c r="A25" s="4" t="inlineStr">
        <is>
          <t>Issuance date</t>
        </is>
      </c>
      <c r="D25" s="4" t="inlineStr">
        <is>
          <t>Jul. 6,
		2015</t>
        </is>
      </c>
    </row>
    <row r="26">
      <c r="A26" s="4" t="inlineStr">
        <is>
          <t>Debt instrument, outstanding principal balance amount</t>
        </is>
      </c>
      <c r="D26" s="6" t="n">
        <v>550000000</v>
      </c>
    </row>
    <row r="27">
      <c r="A27" s="4" t="inlineStr">
        <is>
          <t>Debt instrument interest rate</t>
        </is>
      </c>
      <c r="D27" s="4" t="inlineStr">
        <is>
          <t>8.875%</t>
        </is>
      </c>
      <c r="F27" s="4" t="inlineStr">
        <is>
          <t>8.875%</t>
        </is>
      </c>
    </row>
    <row r="28">
      <c r="A28" s="4" t="inlineStr">
        <is>
          <t>Debt instrument maturity year</t>
        </is>
      </c>
      <c r="D28" s="4" t="inlineStr">
        <is>
          <t>2023</t>
        </is>
      </c>
    </row>
    <row r="29">
      <c r="A29" s="4" t="inlineStr">
        <is>
          <t>Notes issued percentage price</t>
        </is>
      </c>
      <c r="D29" s="4" t="inlineStr">
        <is>
          <t>97.903%</t>
        </is>
      </c>
    </row>
    <row r="30">
      <c r="A30" s="4" t="inlineStr">
        <is>
          <t>Debt instrument, proceeds</t>
        </is>
      </c>
      <c r="D30" s="6" t="n">
        <v>525500000</v>
      </c>
    </row>
    <row r="31">
      <c r="A31" s="4" t="inlineStr">
        <is>
          <t>8.875% Senior Unsecured Notes Due 2023 [Member] | Level 2 [Member]</t>
        </is>
      </c>
    </row>
    <row r="32">
      <c r="A32" s="3" t="inlineStr">
        <is>
          <t>Debt Instrument [Line Items]</t>
        </is>
      </c>
    </row>
    <row r="33">
      <c r="A33" s="4" t="inlineStr">
        <is>
          <t>Fair value of senior unsecured notes</t>
        </is>
      </c>
      <c r="F33" s="6" t="n">
        <v>519000000</v>
      </c>
    </row>
    <row r="34">
      <c r="A34" s="4" t="inlineStr">
        <is>
          <t>8.875% Senior Unsecured Notes Due 2023 [Member] | Subsequent Event [Member]</t>
        </is>
      </c>
    </row>
    <row r="35">
      <c r="A35" s="3" t="inlineStr">
        <is>
          <t>Debt Instrument [Line Items]</t>
        </is>
      </c>
    </row>
    <row r="36">
      <c r="A36" s="4" t="inlineStr">
        <is>
          <t>Debt instrument, redemption description</t>
        </is>
      </c>
      <c r="B36" s="4" t="inlineStr">
        <is>
          <t>On October 6, 2020, the Company notified the trustee under the indenture that the Company had elected to redeem, subject to certain conditions (the “Redemption”), all of its outstanding senior unsecured notes. On October 9, 2020, the Company issued a conditional notice of full redemption to redeem all of its outstanding senior unsecured notes. The anticipated redemption date is November 13, 2020 (the “Redemption Date”). The redemption price for the senior unsecured notes will be 102.219% (the “Redemption Price”) of the aggregate principal amount being redeemed, plus accrued but unpaid interest on the senior unsecured notes redeemed to, but not including, the Redemption Date. Upon the Redemption by the Company of the senior unsecured notes, none of the senior unsecured notes will remain outstanding.</t>
        </is>
      </c>
    </row>
    <row r="37">
      <c r="A37" s="4" t="inlineStr">
        <is>
          <t>Debt instrument, anticipated redemption date</t>
        </is>
      </c>
      <c r="B37" s="4" t="inlineStr">
        <is>
          <t>Nov. 13,
		2020</t>
        </is>
      </c>
    </row>
    <row r="38">
      <c r="A38" s="4" t="inlineStr">
        <is>
          <t>Debt instrument, redemption price, percentage</t>
        </is>
      </c>
      <c r="B38" s="4" t="inlineStr">
        <is>
          <t>102.219%</t>
        </is>
      </c>
    </row>
    <row r="39">
      <c r="A39" s="4" t="inlineStr">
        <is>
          <t>Senior PIK Notes [Member]</t>
        </is>
      </c>
    </row>
    <row r="40">
      <c r="A40" s="3" t="inlineStr">
        <is>
          <t>Debt Instrument [Line Items]</t>
        </is>
      </c>
    </row>
    <row r="41">
      <c r="A41" s="4" t="inlineStr">
        <is>
          <t>Debt instrument repurchase amount</t>
        </is>
      </c>
      <c r="D41" s="6" t="n">
        <v>510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enefit Plan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Contribution Plan Disclosure [Line Items]</t>
        </is>
      </c>
    </row>
    <row r="4">
      <c r="A4" s="4" t="inlineStr">
        <is>
          <t>Matching contribution by the company to the plan</t>
        </is>
      </c>
      <c r="D4" s="4" t="inlineStr">
        <is>
          <t>100.00%</t>
        </is>
      </c>
    </row>
    <row r="5">
      <c r="A5" s="4" t="inlineStr">
        <is>
          <t>Percentage of employees' eligible compensation</t>
        </is>
      </c>
      <c r="D5" s="4" t="inlineStr">
        <is>
          <t>6.00%</t>
        </is>
      </c>
    </row>
    <row r="6">
      <c r="A6" s="4" t="inlineStr">
        <is>
          <t>Plan name</t>
        </is>
      </c>
      <c r="D6" s="4" t="inlineStr">
        <is>
          <t>401(k) plan</t>
        </is>
      </c>
    </row>
    <row r="7">
      <c r="A7" s="4" t="inlineStr">
        <is>
          <t>General and Administrative [Member]</t>
        </is>
      </c>
    </row>
    <row r="8">
      <c r="A8" s="3" t="inlineStr">
        <is>
          <t>Defined Contribution Plan Disclosure [Line Items]</t>
        </is>
      </c>
    </row>
    <row r="9">
      <c r="A9" s="4" t="inlineStr">
        <is>
          <t>Defined contribution plan, compensation expense</t>
        </is>
      </c>
      <c r="B9" s="11" t="n">
        <v>0.2</v>
      </c>
      <c r="C9" s="11" t="n">
        <v>0.3</v>
      </c>
      <c r="D9" s="11" t="n">
        <v>0.9</v>
      </c>
      <c r="E9" s="11" t="n">
        <v>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7" customWidth="1" min="6" max="6"/>
    <col width="27" customWidth="1" min="7" max="7"/>
  </cols>
  <sheetData>
    <row r="1">
      <c r="A1" s="1" t="inlineStr">
        <is>
          <t>Stock-Based Compensation - Additional Information (Detail) $ in Millions</t>
        </is>
      </c>
      <c r="B1" s="2" t="inlineStr">
        <is>
          <t>Jun. 19, 2020Directorshares</t>
        </is>
      </c>
      <c r="C1" s="2" t="inlineStr">
        <is>
          <t>Oct. 08, 2019Directorshares</t>
        </is>
      </c>
      <c r="D1" s="2" t="inlineStr">
        <is>
          <t>Aug. 02, 2019Directorshares</t>
        </is>
      </c>
      <c r="E1" s="2" t="inlineStr">
        <is>
          <t>Jun. 18, 2019Directorshares</t>
        </is>
      </c>
      <c r="F1" s="2" t="inlineStr">
        <is>
          <t>Feb. 28, 2019Officershares</t>
        </is>
      </c>
      <c r="G1" s="2" t="inlineStr">
        <is>
          <t>Sep. 30, 2020USD ($)shares</t>
        </is>
      </c>
    </row>
    <row r="2">
      <c r="A2" s="4" t="inlineStr">
        <is>
          <t>Restricted Stock Units [Member]</t>
        </is>
      </c>
    </row>
    <row r="3">
      <c r="A3" s="3" t="inlineStr">
        <is>
          <t>Share-based Compensation Arrangement by Share-based Payment Award [Line Items]</t>
        </is>
      </c>
    </row>
    <row r="4">
      <c r="A4" s="4" t="inlineStr">
        <is>
          <t>Stock-based compensation awards, requisite service period</t>
        </is>
      </c>
      <c r="G4" s="4" t="inlineStr">
        <is>
          <t>3 years</t>
        </is>
      </c>
    </row>
    <row r="5">
      <c r="A5" s="4" t="inlineStr">
        <is>
          <t>Unrecognized compensation cost | $</t>
        </is>
      </c>
      <c r="G5" s="11" t="n">
        <v>3.1</v>
      </c>
    </row>
    <row r="6">
      <c r="A6" s="4" t="inlineStr">
        <is>
          <t>Weighted average period for units to vest</t>
        </is>
      </c>
      <c r="G6" s="4" t="inlineStr">
        <is>
          <t>1 year</t>
        </is>
      </c>
    </row>
    <row r="7">
      <c r="A7" s="4" t="inlineStr">
        <is>
          <t>Performance Units [Member]</t>
        </is>
      </c>
    </row>
    <row r="8">
      <c r="A8" s="3" t="inlineStr">
        <is>
          <t>Share-based Compensation Arrangement by Share-based Payment Award [Line Items]</t>
        </is>
      </c>
    </row>
    <row r="9">
      <c r="A9" s="4" t="inlineStr">
        <is>
          <t>Stock-based compensation awards, requisite service period</t>
        </is>
      </c>
      <c r="G9" s="4" t="inlineStr">
        <is>
          <t>3 years</t>
        </is>
      </c>
    </row>
    <row r="10">
      <c r="A10" s="4" t="inlineStr">
        <is>
          <t>Unrecognized compensation cost | $</t>
        </is>
      </c>
      <c r="G10" s="11" t="n">
        <v>4.1</v>
      </c>
    </row>
    <row r="11">
      <c r="A11" s="4" t="inlineStr">
        <is>
          <t>Weighted average period for units to vest</t>
        </is>
      </c>
      <c r="G11" s="4" t="inlineStr">
        <is>
          <t>2 years</t>
        </is>
      </c>
    </row>
    <row r="12">
      <c r="A12" s="4" t="inlineStr">
        <is>
          <t>Restricted Stock [Member] | Officer [Member] | February 2019 [Member]</t>
        </is>
      </c>
    </row>
    <row r="13">
      <c r="A13" s="3" t="inlineStr">
        <is>
          <t>Share-based Compensation Arrangement by Share-based Payment Award [Line Items]</t>
        </is>
      </c>
    </row>
    <row r="14">
      <c r="A14" s="4" t="inlineStr">
        <is>
          <t>Number of common stock issued</t>
        </is>
      </c>
      <c r="F14" s="5" t="n">
        <v>70409</v>
      </c>
    </row>
    <row r="15">
      <c r="A15" s="4" t="inlineStr">
        <is>
          <t>Number of officers | Officer</t>
        </is>
      </c>
      <c r="F15" s="5" t="n">
        <v>2</v>
      </c>
    </row>
    <row r="16">
      <c r="A16" s="4" t="inlineStr">
        <is>
          <t>Restricted Stock [Member] | Officer [Member] | February 2019 [Member] | August 28, 2019 [Member]</t>
        </is>
      </c>
    </row>
    <row r="17">
      <c r="A17" s="3" t="inlineStr">
        <is>
          <t>Share-based Compensation Arrangement by Share-based Payment Award [Line Items]</t>
        </is>
      </c>
    </row>
    <row r="18">
      <c r="A18" s="4" t="inlineStr">
        <is>
          <t>Vesting percentage</t>
        </is>
      </c>
      <c r="F18" s="4" t="inlineStr">
        <is>
          <t>25.00%</t>
        </is>
      </c>
    </row>
    <row r="19">
      <c r="A19" s="4" t="inlineStr">
        <is>
          <t>Restricted Stock [Member] | Officer [Member] | February 2019 [Member] | February 28, 2020 [Member]</t>
        </is>
      </c>
    </row>
    <row r="20">
      <c r="A20" s="3" t="inlineStr">
        <is>
          <t>Share-based Compensation Arrangement by Share-based Payment Award [Line Items]</t>
        </is>
      </c>
    </row>
    <row r="21">
      <c r="A21" s="4" t="inlineStr">
        <is>
          <t>Vesting percentage</t>
        </is>
      </c>
      <c r="F21" s="4" t="inlineStr">
        <is>
          <t>25.00%</t>
        </is>
      </c>
    </row>
    <row r="22">
      <c r="A22" s="4" t="inlineStr">
        <is>
          <t>Restricted Stock [Member] | Officer [Member] | February 2019 [Member] | June 1, 2020 [Member]</t>
        </is>
      </c>
    </row>
    <row r="23">
      <c r="A23" s="3" t="inlineStr">
        <is>
          <t>Share-based Compensation Arrangement by Share-based Payment Award [Line Items]</t>
        </is>
      </c>
    </row>
    <row r="24">
      <c r="A24" s="4" t="inlineStr">
        <is>
          <t>Vesting percentage</t>
        </is>
      </c>
      <c r="F24" s="4" t="inlineStr">
        <is>
          <t>50.00%</t>
        </is>
      </c>
    </row>
    <row r="25">
      <c r="A25" s="4" t="inlineStr">
        <is>
          <t>Restricted Stock [Member] | Director | June 2019 [Member]</t>
        </is>
      </c>
    </row>
    <row r="26">
      <c r="A26" s="3" t="inlineStr">
        <is>
          <t>Share-based Compensation Arrangement by Share-based Payment Award [Line Items]</t>
        </is>
      </c>
    </row>
    <row r="27">
      <c r="A27" s="4" t="inlineStr">
        <is>
          <t>Number of common stock issued</t>
        </is>
      </c>
      <c r="E27" s="5" t="n">
        <v>53328</v>
      </c>
    </row>
    <row r="28">
      <c r="A28" s="4" t="inlineStr">
        <is>
          <t>Number of non employee directors | Director</t>
        </is>
      </c>
      <c r="E28" s="5" t="n">
        <v>8</v>
      </c>
    </row>
    <row r="29">
      <c r="A29" s="4" t="inlineStr">
        <is>
          <t>Restricted Stock [Member] | Director | June 2020 [Member]</t>
        </is>
      </c>
    </row>
    <row r="30">
      <c r="A30" s="3" t="inlineStr">
        <is>
          <t>Share-based Compensation Arrangement by Share-based Payment Award [Line Items]</t>
        </is>
      </c>
    </row>
    <row r="31">
      <c r="A31" s="4" t="inlineStr">
        <is>
          <t>Number of common stock issued</t>
        </is>
      </c>
      <c r="B31" s="5" t="n">
        <v>58335</v>
      </c>
    </row>
    <row r="32">
      <c r="A32" s="4" t="inlineStr">
        <is>
          <t>Number of non employee directors | Director</t>
        </is>
      </c>
      <c r="B32" s="5" t="n">
        <v>5</v>
      </c>
    </row>
    <row r="33">
      <c r="A33" s="4" t="inlineStr">
        <is>
          <t>Share-based compensation, vesting date</t>
        </is>
      </c>
      <c r="B33" s="4" t="inlineStr">
        <is>
          <t>Jun. 19,
		2021</t>
        </is>
      </c>
    </row>
    <row r="34">
      <c r="A34" s="4" t="inlineStr">
        <is>
          <t>Unrestricted Stock [Member] | Director | August 2019 [Member]</t>
        </is>
      </c>
    </row>
    <row r="35">
      <c r="A35" s="3" t="inlineStr">
        <is>
          <t>Share-based Compensation Arrangement by Share-based Payment Award [Line Items]</t>
        </is>
      </c>
    </row>
    <row r="36">
      <c r="A36" s="4" t="inlineStr">
        <is>
          <t>Number of common stock issued</t>
        </is>
      </c>
      <c r="D36" s="5" t="n">
        <v>26935</v>
      </c>
    </row>
    <row r="37">
      <c r="A37" s="4" t="inlineStr">
        <is>
          <t>Number of non employee directors | Director</t>
        </is>
      </c>
      <c r="D37" s="5" t="n">
        <v>4</v>
      </c>
    </row>
    <row r="38">
      <c r="A38" s="4" t="inlineStr">
        <is>
          <t>Unrestricted Stock [Member] | Director | October 2019 [Member]</t>
        </is>
      </c>
    </row>
    <row r="39">
      <c r="A39" s="3" t="inlineStr">
        <is>
          <t>Share-based Compensation Arrangement by Share-based Payment Award [Line Items]</t>
        </is>
      </c>
    </row>
    <row r="40">
      <c r="A40" s="4" t="inlineStr">
        <is>
          <t>Number of common stock issued</t>
        </is>
      </c>
      <c r="C40" s="5" t="n">
        <v>22661</v>
      </c>
    </row>
    <row r="41">
      <c r="A41" s="4" t="inlineStr">
        <is>
          <t>Number of non employee directors | Director</t>
        </is>
      </c>
      <c r="C41" s="5" t="n">
        <v>4</v>
      </c>
    </row>
    <row r="42">
      <c r="A42" s="4" t="inlineStr">
        <is>
          <t>Restricted and Unrestricted Stock [Member]</t>
        </is>
      </c>
    </row>
    <row r="43">
      <c r="A43" s="3" t="inlineStr">
        <is>
          <t>Share-based Compensation Arrangement by Share-based Payment Award [Line Items]</t>
        </is>
      </c>
    </row>
    <row r="44">
      <c r="A44" s="4" t="inlineStr">
        <is>
          <t>Unrecognized compensation cost | $</t>
        </is>
      </c>
      <c r="G44" s="11" t="n">
        <v>0.2</v>
      </c>
    </row>
    <row r="45">
      <c r="A45" s="4" t="inlineStr">
        <is>
          <t>2019 Long-Term Incentive Plan [Member]</t>
        </is>
      </c>
    </row>
    <row r="46">
      <c r="A46" s="3" t="inlineStr">
        <is>
          <t>Share-based Compensation Arrangement by Share-based Payment Award [Line Items]</t>
        </is>
      </c>
    </row>
    <row r="47">
      <c r="A47" s="4" t="inlineStr">
        <is>
          <t>Number of shares authorized to be issue</t>
        </is>
      </c>
      <c r="G47" s="5" t="n">
        <v>2650000</v>
      </c>
    </row>
    <row r="48">
      <c r="A48" s="4" t="inlineStr">
        <is>
          <t>Number of shares are available for future grants</t>
        </is>
      </c>
      <c r="G48" s="5" t="n">
        <v>3039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 based compensation expense</t>
        </is>
      </c>
      <c r="B4" s="6" t="n">
        <v>961</v>
      </c>
      <c r="C4" s="6" t="n">
        <v>1061</v>
      </c>
      <c r="D4" s="6" t="n">
        <v>3585</v>
      </c>
      <c r="E4" s="6" t="n">
        <v>7614</v>
      </c>
    </row>
    <row r="5">
      <c r="A5" s="4" t="inlineStr">
        <is>
          <t>Restricted Stock Units [Member]</t>
        </is>
      </c>
    </row>
    <row r="6">
      <c r="A6" s="3" t="inlineStr">
        <is>
          <t>Share-based Compensation Arrangement by Share-based Payment Award, Compensation Cost [Line Items]</t>
        </is>
      </c>
    </row>
    <row r="7">
      <c r="A7" s="4" t="inlineStr">
        <is>
          <t>Stock based compensation expense</t>
        </is>
      </c>
      <c r="B7" s="5" t="n">
        <v>357</v>
      </c>
      <c r="C7" s="5" t="n">
        <v>445</v>
      </c>
      <c r="D7" s="5" t="n">
        <v>1424</v>
      </c>
      <c r="E7" s="5" t="n">
        <v>3773</v>
      </c>
    </row>
    <row r="8">
      <c r="A8" s="4" t="inlineStr">
        <is>
          <t>Performance Units [Member]</t>
        </is>
      </c>
    </row>
    <row r="9">
      <c r="A9" s="3" t="inlineStr">
        <is>
          <t>Share-based Compensation Arrangement by Share-based Payment Award, Compensation Cost [Line Items]</t>
        </is>
      </c>
    </row>
    <row r="10">
      <c r="A10" s="4" t="inlineStr">
        <is>
          <t>Stock based compensation expense</t>
        </is>
      </c>
      <c r="B10" s="5" t="n">
        <v>535</v>
      </c>
      <c r="C10" s="5" t="n">
        <v>374</v>
      </c>
      <c r="D10" s="5" t="n">
        <v>1226</v>
      </c>
      <c r="E10" s="5" t="n">
        <v>3364</v>
      </c>
    </row>
    <row r="11">
      <c r="A11" s="4" t="inlineStr">
        <is>
          <t>Restricted and Unrestricted Stock [Member]</t>
        </is>
      </c>
    </row>
    <row r="12">
      <c r="A12" s="3" t="inlineStr">
        <is>
          <t>Share-based Compensation Arrangement by Share-based Payment Award, Compensation Cost [Line Items]</t>
        </is>
      </c>
    </row>
    <row r="13">
      <c r="A13" s="4" t="inlineStr">
        <is>
          <t>Stock based compensation expense</t>
        </is>
      </c>
      <c r="B13" s="6" t="n">
        <v>69</v>
      </c>
      <c r="C13" s="6" t="n">
        <v>242</v>
      </c>
      <c r="D13" s="6" t="n">
        <v>935</v>
      </c>
      <c r="E13" s="6" t="n">
        <v>4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nd Employee Restricted Stock Unit Awards Activity (Detail) - Restricted Stock Units [Member] - USD ($) $ / shares in Units, $ in Thousands</t>
        </is>
      </c>
      <c r="B1" s="2" t="inlineStr">
        <is>
          <t>9 Months Ended</t>
        </is>
      </c>
    </row>
    <row r="2">
      <c r="B2" s="2" t="inlineStr">
        <is>
          <t>Sep. 30, 2020</t>
        </is>
      </c>
      <c r="C2" s="2" t="inlineStr">
        <is>
          <t>Dec. 31, 2019</t>
        </is>
      </c>
    </row>
    <row r="3">
      <c r="A3" s="3" t="inlineStr">
        <is>
          <t>Share-based Compensation Arrangement by Share-based Payment Award [Line Items]</t>
        </is>
      </c>
    </row>
    <row r="4">
      <c r="A4" s="4" t="inlineStr">
        <is>
          <t>Number of units, Beginning Balance</t>
        </is>
      </c>
      <c r="B4" s="5" t="n">
        <v>437559</v>
      </c>
    </row>
    <row r="5">
      <c r="A5" s="4" t="inlineStr">
        <is>
          <t>Number of units, Granted</t>
        </is>
      </c>
      <c r="B5" s="5" t="n">
        <v>351467</v>
      </c>
    </row>
    <row r="6">
      <c r="A6" s="4" t="inlineStr">
        <is>
          <t>Number of units, Vested</t>
        </is>
      </c>
      <c r="B6" s="5" t="n">
        <v>-214804</v>
      </c>
    </row>
    <row r="7">
      <c r="A7" s="4" t="inlineStr">
        <is>
          <t>Number of units, Forfeited</t>
        </is>
      </c>
      <c r="B7" s="5" t="n">
        <v>-3023</v>
      </c>
    </row>
    <row r="8">
      <c r="A8" s="4" t="inlineStr">
        <is>
          <t>Number of units, Ending Balance</t>
        </is>
      </c>
      <c r="B8" s="5" t="n">
        <v>571199</v>
      </c>
    </row>
    <row r="9">
      <c r="A9" s="4" t="inlineStr">
        <is>
          <t>Weighted average grant date fair value, Beginning Balance</t>
        </is>
      </c>
      <c r="B9" s="7" t="n">
        <v>7.83</v>
      </c>
    </row>
    <row r="10">
      <c r="A10" s="4" t="inlineStr">
        <is>
          <t>Weighted average grant date fair value, Granted</t>
        </is>
      </c>
      <c r="B10" s="8" t="n">
        <v>5.86</v>
      </c>
    </row>
    <row r="11">
      <c r="A11" s="4" t="inlineStr">
        <is>
          <t>Weighted average grant date fair value, Vested</t>
        </is>
      </c>
      <c r="B11" s="8" t="n">
        <v>9.140000000000001</v>
      </c>
    </row>
    <row r="12">
      <c r="A12" s="4" t="inlineStr">
        <is>
          <t>Weighted average grant date fair value, Forfeited</t>
        </is>
      </c>
      <c r="B12" s="8" t="n">
        <v>6.02</v>
      </c>
    </row>
    <row r="13">
      <c r="A13" s="4" t="inlineStr">
        <is>
          <t>Weighted average grant date fair value, Ending Balance</t>
        </is>
      </c>
      <c r="B13" s="7" t="n">
        <v>6.14</v>
      </c>
    </row>
    <row r="14">
      <c r="A14" s="4" t="inlineStr">
        <is>
          <t>Aggregate intrinsic value</t>
        </is>
      </c>
      <c r="B14" s="6" t="n">
        <v>2508</v>
      </c>
      <c r="C14" s="6" t="n">
        <v>34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Stock Unit Awards Activity (Detail) - Performance Units [Member] - USD ($) $ / shares in Units, $ in Thousands</t>
        </is>
      </c>
      <c r="B1" s="2" t="inlineStr">
        <is>
          <t>9 Months Ended</t>
        </is>
      </c>
    </row>
    <row r="2">
      <c r="B2" s="2" t="inlineStr">
        <is>
          <t>Sep. 30, 2020</t>
        </is>
      </c>
      <c r="C2" s="2" t="inlineStr">
        <is>
          <t>Dec. 31, 2019</t>
        </is>
      </c>
    </row>
    <row r="3">
      <c r="A3" s="3" t="inlineStr">
        <is>
          <t>Share-based Compensation Arrangement by Share-based Payment Award [Line Items]</t>
        </is>
      </c>
    </row>
    <row r="4">
      <c r="A4" s="4" t="inlineStr">
        <is>
          <t>Number of units, Beginning Balance</t>
        </is>
      </c>
      <c r="B4" s="5" t="n">
        <v>320120</v>
      </c>
    </row>
    <row r="5">
      <c r="A5" s="4" t="inlineStr">
        <is>
          <t>Number of units, Granted</t>
        </is>
      </c>
      <c r="B5" s="5" t="n">
        <v>618483</v>
      </c>
    </row>
    <row r="6">
      <c r="A6" s="4" t="inlineStr">
        <is>
          <t>Number of units, Vested</t>
        </is>
      </c>
      <c r="B6" s="5" t="n">
        <v>-51858</v>
      </c>
    </row>
    <row r="7">
      <c r="A7" s="4" t="inlineStr">
        <is>
          <t>Number of units, Forfeited</t>
        </is>
      </c>
      <c r="B7" s="5" t="n">
        <v>-55547</v>
      </c>
    </row>
    <row r="8">
      <c r="A8" s="4" t="inlineStr">
        <is>
          <t>Number of units, Ending Balance</t>
        </is>
      </c>
      <c r="B8" s="5" t="n">
        <v>831198</v>
      </c>
    </row>
    <row r="9">
      <c r="A9" s="4" t="inlineStr">
        <is>
          <t>Weighted average grant date fair value, Beginning Balance</t>
        </is>
      </c>
      <c r="B9" s="7" t="n">
        <v>11.26</v>
      </c>
    </row>
    <row r="10">
      <c r="A10" s="4" t="inlineStr">
        <is>
          <t>Weighted average grant date fair value, Granted</t>
        </is>
      </c>
      <c r="B10" s="8" t="n">
        <v>6.21</v>
      </c>
    </row>
    <row r="11">
      <c r="A11" s="4" t="inlineStr">
        <is>
          <t>Weighted average grant date fair value, Vested</t>
        </is>
      </c>
      <c r="B11" s="8" t="n">
        <v>20.89</v>
      </c>
    </row>
    <row r="12">
      <c r="A12" s="4" t="inlineStr">
        <is>
          <t>Weighted average grant date fair value, Forfeited</t>
        </is>
      </c>
      <c r="B12" s="8" t="n">
        <v>16.69</v>
      </c>
    </row>
    <row r="13">
      <c r="A13" s="4" t="inlineStr">
        <is>
          <t>Weighted average grant date fair value, Ending Balance</t>
        </is>
      </c>
      <c r="B13" s="7" t="n">
        <v>6.54</v>
      </c>
    </row>
    <row r="14">
      <c r="A14" s="4" t="inlineStr">
        <is>
          <t>Aggregate intrinsic value</t>
        </is>
      </c>
      <c r="B14" s="6" t="n">
        <v>932</v>
      </c>
      <c r="C14" s="6" t="n">
        <v>25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to Determine Fair Value for Performance Stock Units Granted (Detail) - Performance Units [Member]</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Volatility</t>
        </is>
      </c>
      <c r="B4" s="4" t="inlineStr">
        <is>
          <t>79.70%</t>
        </is>
      </c>
      <c r="C4" s="4" t="inlineStr">
        <is>
          <t>65.10%</t>
        </is>
      </c>
    </row>
    <row r="5">
      <c r="A5" s="4" t="inlineStr">
        <is>
          <t>Risk-free interest rate</t>
        </is>
      </c>
      <c r="B5" s="4" t="inlineStr">
        <is>
          <t>0.20%</t>
        </is>
      </c>
      <c r="C5" s="4" t="inlineStr">
        <is>
          <t>1.83%</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Income (Loss) Per Share - Additional Information (Detail)</t>
        </is>
      </c>
      <c r="B1" s="2" t="inlineStr">
        <is>
          <t>Feb. 28, 2019</t>
        </is>
      </c>
      <c r="C1" s="2" t="inlineStr">
        <is>
          <t>Mar. 31, 2019</t>
        </is>
      </c>
    </row>
    <row r="2">
      <c r="A2" s="3" t="inlineStr">
        <is>
          <t>Business Acquisition [Line Items]</t>
        </is>
      </c>
    </row>
    <row r="3">
      <c r="A3" s="4" t="inlineStr">
        <is>
          <t>Reverse stock split</t>
        </is>
      </c>
      <c r="C3" s="9" t="n">
        <v>0.067</v>
      </c>
    </row>
    <row r="4">
      <c r="A4" s="4" t="inlineStr">
        <is>
          <t>BRMR and Everest Merger Sub Inc. [Member] | Common Stock [Member]</t>
        </is>
      </c>
    </row>
    <row r="5">
      <c r="A5" s="3" t="inlineStr">
        <is>
          <t>Business Acquisition [Line Items]</t>
        </is>
      </c>
    </row>
    <row r="6">
      <c r="A6" s="4" t="inlineStr">
        <is>
          <t>Reverse stock split, description</t>
        </is>
      </c>
      <c r="B6" s="4" t="inlineStr">
        <is>
          <t>15-to-1</t>
        </is>
      </c>
    </row>
    <row r="7">
      <c r="A7" s="4" t="inlineStr">
        <is>
          <t>Reverse stock split</t>
        </is>
      </c>
      <c r="B7" s="9" t="n">
        <v>0.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Basic and Diluted Weighted-Average Number of Shares of Common Stock and EPS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 (loss), basic</t>
        </is>
      </c>
      <c r="B4" s="6" t="n">
        <v>-92200</v>
      </c>
      <c r="C4" s="6" t="n">
        <v>4284</v>
      </c>
      <c r="D4" s="6" t="n">
        <v>-158227</v>
      </c>
      <c r="E4" s="6" t="n">
        <v>17698</v>
      </c>
    </row>
    <row r="5">
      <c r="A5" s="4" t="inlineStr">
        <is>
          <t>Net income (loss), shares, basic</t>
        </is>
      </c>
      <c r="B5" s="5" t="n">
        <v>36035</v>
      </c>
      <c r="C5" s="5" t="n">
        <v>35684</v>
      </c>
      <c r="D5" s="5" t="n">
        <v>35889</v>
      </c>
      <c r="E5" s="5" t="n">
        <v>32343</v>
      </c>
    </row>
    <row r="6">
      <c r="A6" s="4" t="inlineStr">
        <is>
          <t>Net income (loss), per shares, basic</t>
        </is>
      </c>
      <c r="B6" s="7" t="n">
        <v>-2.56</v>
      </c>
      <c r="C6" s="7" t="n">
        <v>0.12</v>
      </c>
      <c r="D6" s="7" t="n">
        <v>-4.41</v>
      </c>
      <c r="E6" s="7" t="n">
        <v>0.55</v>
      </c>
    </row>
    <row r="7">
      <c r="A7" s="3" t="inlineStr">
        <is>
          <t>Weighted-average number of shares of common stock-diluted:</t>
        </is>
      </c>
    </row>
    <row r="8">
      <c r="A8" s="4" t="inlineStr">
        <is>
          <t>Restricted stock and performance unit awards</t>
        </is>
      </c>
      <c r="C8" s="5" t="n">
        <v>13</v>
      </c>
      <c r="E8" s="5" t="n">
        <v>128</v>
      </c>
    </row>
    <row r="9">
      <c r="A9" s="3" t="inlineStr">
        <is>
          <t>Diluted:</t>
        </is>
      </c>
    </row>
    <row r="10">
      <c r="A10" s="4" t="inlineStr">
        <is>
          <t>Net income (loss), diluted</t>
        </is>
      </c>
      <c r="B10" s="6" t="n">
        <v>-92200</v>
      </c>
      <c r="C10" s="6" t="n">
        <v>4284</v>
      </c>
      <c r="D10" s="6" t="n">
        <v>-158227</v>
      </c>
      <c r="E10" s="6" t="n">
        <v>17698</v>
      </c>
    </row>
    <row r="11">
      <c r="A11" s="4" t="inlineStr">
        <is>
          <t>Net income (loss), shares, diluted</t>
        </is>
      </c>
      <c r="B11" s="5" t="n">
        <v>36035</v>
      </c>
      <c r="C11" s="5" t="n">
        <v>35697</v>
      </c>
      <c r="D11" s="5" t="n">
        <v>35889</v>
      </c>
      <c r="E11" s="5" t="n">
        <v>32471</v>
      </c>
    </row>
    <row r="12">
      <c r="A12" s="4" t="inlineStr">
        <is>
          <t>Net income (loss), per shares, diluted</t>
        </is>
      </c>
      <c r="B12" s="7" t="n">
        <v>-2.56</v>
      </c>
      <c r="C12" s="7" t="n">
        <v>0.12</v>
      </c>
      <c r="D12" s="7" t="n">
        <v>-4.41</v>
      </c>
      <c r="E12" s="7" t="n">
        <v>0.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Other Commitments (Detail) $ in Thousands</t>
        </is>
      </c>
      <c r="B1" s="2" t="inlineStr">
        <is>
          <t>Sep. 30, 2020USD ($)</t>
        </is>
      </c>
    </row>
    <row r="2">
      <c r="A2" s="3" t="inlineStr">
        <is>
          <t>Other Commitments [Line Items]</t>
        </is>
      </c>
    </row>
    <row r="3">
      <c r="A3" s="4" t="inlineStr">
        <is>
          <t>Remainder of 2020</t>
        </is>
      </c>
      <c r="B3" s="6" t="n">
        <v>36157</v>
      </c>
    </row>
    <row r="4">
      <c r="A4" s="4" t="inlineStr">
        <is>
          <t>2021</t>
        </is>
      </c>
      <c r="B4" s="5" t="n">
        <v>144629</v>
      </c>
    </row>
    <row r="5">
      <c r="A5" s="4" t="inlineStr">
        <is>
          <t>2022</t>
        </is>
      </c>
      <c r="B5" s="5" t="n">
        <v>149232</v>
      </c>
    </row>
    <row r="6">
      <c r="A6" s="4" t="inlineStr">
        <is>
          <t>2023</t>
        </is>
      </c>
      <c r="B6" s="5" t="n">
        <v>152170</v>
      </c>
    </row>
    <row r="7">
      <c r="A7" s="4" t="inlineStr">
        <is>
          <t>2024</t>
        </is>
      </c>
      <c r="B7" s="5" t="n">
        <v>153073</v>
      </c>
    </row>
    <row r="8">
      <c r="A8" s="4" t="inlineStr">
        <is>
          <t>Thereafter</t>
        </is>
      </c>
      <c r="B8" s="5" t="n">
        <v>1026259</v>
      </c>
    </row>
    <row r="9">
      <c r="A9" s="4" t="inlineStr">
        <is>
          <t>Total</t>
        </is>
      </c>
      <c r="B9" s="5" t="n">
        <v>1661520</v>
      </c>
    </row>
    <row r="10">
      <c r="A10" s="4" t="inlineStr">
        <is>
          <t>Firm Transportation [Member]</t>
        </is>
      </c>
    </row>
    <row r="11">
      <c r="A11" s="3" t="inlineStr">
        <is>
          <t>Other Commitments [Line Items]</t>
        </is>
      </c>
    </row>
    <row r="12">
      <c r="A12" s="4" t="inlineStr">
        <is>
          <t>Remainder of 2020</t>
        </is>
      </c>
      <c r="B12" s="5" t="n">
        <v>25025</v>
      </c>
      <c r="C12" s="4" t="inlineStr">
        <is>
          <t>[1]</t>
        </is>
      </c>
    </row>
    <row r="13">
      <c r="A13" s="4" t="inlineStr">
        <is>
          <t>2021</t>
        </is>
      </c>
      <c r="B13" s="5" t="n">
        <v>99828</v>
      </c>
      <c r="C13" s="4" t="inlineStr">
        <is>
          <t>[1]</t>
        </is>
      </c>
    </row>
    <row r="14">
      <c r="A14" s="4" t="inlineStr">
        <is>
          <t>2022</t>
        </is>
      </c>
      <c r="B14" s="5" t="n">
        <v>99828</v>
      </c>
      <c r="C14" s="4" t="inlineStr">
        <is>
          <t>[1]</t>
        </is>
      </c>
    </row>
    <row r="15">
      <c r="A15" s="4" t="inlineStr">
        <is>
          <t>2023</t>
        </is>
      </c>
      <c r="B15" s="5" t="n">
        <v>99828</v>
      </c>
      <c r="C15" s="4" t="inlineStr">
        <is>
          <t>[1]</t>
        </is>
      </c>
    </row>
    <row r="16">
      <c r="A16" s="4" t="inlineStr">
        <is>
          <t>2024</t>
        </is>
      </c>
      <c r="B16" s="5" t="n">
        <v>100101</v>
      </c>
      <c r="C16" s="4" t="inlineStr">
        <is>
          <t>[1]</t>
        </is>
      </c>
    </row>
    <row r="17">
      <c r="A17" s="4" t="inlineStr">
        <is>
          <t>Thereafter</t>
        </is>
      </c>
      <c r="B17" s="5" t="n">
        <v>722369</v>
      </c>
      <c r="C17" s="4" t="inlineStr">
        <is>
          <t>[1]</t>
        </is>
      </c>
    </row>
    <row r="18">
      <c r="A18" s="4" t="inlineStr">
        <is>
          <t>Total</t>
        </is>
      </c>
      <c r="B18" s="5" t="n">
        <v>1146979</v>
      </c>
      <c r="C18" s="4" t="inlineStr">
        <is>
          <t>[1]</t>
        </is>
      </c>
    </row>
    <row r="19">
      <c r="A19" s="4" t="inlineStr">
        <is>
          <t>Gas Processing, Gathering, and Compression Services [Member]</t>
        </is>
      </c>
    </row>
    <row r="20">
      <c r="A20" s="3" t="inlineStr">
        <is>
          <t>Other Commitments [Line Items]</t>
        </is>
      </c>
    </row>
    <row r="21">
      <c r="A21" s="4" t="inlineStr">
        <is>
          <t>Remainder of 2020</t>
        </is>
      </c>
      <c r="B21" s="5" t="n">
        <v>11132</v>
      </c>
      <c r="C21" s="4" t="inlineStr">
        <is>
          <t>[2]</t>
        </is>
      </c>
    </row>
    <row r="22">
      <c r="A22" s="4" t="inlineStr">
        <is>
          <t>2021</t>
        </is>
      </c>
      <c r="B22" s="5" t="n">
        <v>44801</v>
      </c>
      <c r="C22" s="4" t="inlineStr">
        <is>
          <t>[2]</t>
        </is>
      </c>
    </row>
    <row r="23">
      <c r="A23" s="4" t="inlineStr">
        <is>
          <t>2022</t>
        </is>
      </c>
      <c r="B23" s="5" t="n">
        <v>49404</v>
      </c>
      <c r="C23" s="4" t="inlineStr">
        <is>
          <t>[2]</t>
        </is>
      </c>
    </row>
    <row r="24">
      <c r="A24" s="4" t="inlineStr">
        <is>
          <t>2023</t>
        </is>
      </c>
      <c r="B24" s="5" t="n">
        <v>52342</v>
      </c>
      <c r="C24" s="4" t="inlineStr">
        <is>
          <t>[2]</t>
        </is>
      </c>
    </row>
    <row r="25">
      <c r="A25" s="4" t="inlineStr">
        <is>
          <t>2024</t>
        </is>
      </c>
      <c r="B25" s="5" t="n">
        <v>52972</v>
      </c>
      <c r="C25" s="4" t="inlineStr">
        <is>
          <t>[2]</t>
        </is>
      </c>
    </row>
    <row r="26">
      <c r="A26" s="4" t="inlineStr">
        <is>
          <t>Thereafter</t>
        </is>
      </c>
      <c r="B26" s="5" t="n">
        <v>303890</v>
      </c>
      <c r="C26" s="4" t="inlineStr">
        <is>
          <t>[2]</t>
        </is>
      </c>
    </row>
    <row r="27">
      <c r="A27" s="4" t="inlineStr">
        <is>
          <t>Total</t>
        </is>
      </c>
      <c r="B27" s="6" t="n">
        <v>514541</v>
      </c>
      <c r="C27" s="4" t="inlineStr">
        <is>
          <t>[2]</t>
        </is>
      </c>
    </row>
    <row r="28"/>
    <row r="29">
      <c r="A29" s="4" t="inlineStr">
        <is>
          <t>[1]</t>
        </is>
      </c>
      <c r="B29" s="4" t="inlineStr">
        <is>
          <t>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s. The values in the table represent the gross amounts that the Company is committed to pay and do not deduct amounts that other parties are responsible for as a result of cost sharing arrangements with working interest partners. The Company records in its Condensed Consolidated Financial Statements the Company’s proportionate share of costs based on its working interest.</t>
        </is>
      </c>
    </row>
    <row r="30">
      <c r="A30" s="4" t="inlineStr">
        <is>
          <t>[2]</t>
        </is>
      </c>
      <c r="B30" s="4" t="inlineStr">
        <is>
          <t>Gas processing, gathering, and compression services - Contractual commitments for gas processing, gathering and compression service agreements represent minimum commitments under long-term gas processing and gathering agreements as well as various gas compression agreements. The values in the table represent the gross amounts that the Company is committed to pay and do not deduct amounts that other parties are responsible for as a result of cost sharing arrangements with working interest partners. The Company records in its Condensed Consolidated Financial Statements its proportionate share of costs based on the Company’s working interest.</t>
        </is>
      </c>
    </row>
  </sheetData>
  <mergeCells count="4">
    <mergeCell ref="B1:C1"/>
    <mergeCell ref="A28:C28"/>
    <mergeCell ref="B29:C29"/>
    <mergeCell ref="B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s>
  <sheetData>
    <row r="1">
      <c r="A1" s="1" t="inlineStr">
        <is>
          <t>Condensed Consolidated Statements of Stockholders' Equity (Unaudited) (Parenthetical)</t>
        </is>
      </c>
      <c r="B1" s="2" t="inlineStr">
        <is>
          <t>3 Months Ended</t>
        </is>
      </c>
    </row>
    <row r="2">
      <c r="B2" s="2" t="inlineStr">
        <is>
          <t>Mar. 31, 2019$ / shares</t>
        </is>
      </c>
      <c r="C2" s="2" t="inlineStr">
        <is>
          <t>Sep. 30, 2020$ / shares</t>
        </is>
      </c>
      <c r="D2" s="2" t="inlineStr">
        <is>
          <t>Jun. 30, 2020$ / shares</t>
        </is>
      </c>
      <c r="E2" s="2" t="inlineStr">
        <is>
          <t>Mar. 31, 2020$ / shares</t>
        </is>
      </c>
      <c r="F2" s="2" t="inlineStr">
        <is>
          <t>Dec. 31, 2019$ / shares</t>
        </is>
      </c>
      <c r="G2" s="2" t="inlineStr">
        <is>
          <t>Sep. 30, 2019$ / shares</t>
        </is>
      </c>
      <c r="H2" s="2" t="inlineStr">
        <is>
          <t>Jun. 30, 2019$ / shares</t>
        </is>
      </c>
    </row>
    <row r="3">
      <c r="A3" s="3" t="inlineStr">
        <is>
          <t>Statement Of Stockholders Equity [Abstract]</t>
        </is>
      </c>
    </row>
    <row r="4">
      <c r="A4" s="4" t="inlineStr">
        <is>
          <t>Common stock, par value</t>
        </is>
      </c>
      <c r="B4" s="7" t="n">
        <v>0.01</v>
      </c>
      <c r="C4" s="7" t="n">
        <v>0.01</v>
      </c>
      <c r="D4" s="7" t="n">
        <v>0.01</v>
      </c>
      <c r="E4" s="7" t="n">
        <v>0.01</v>
      </c>
      <c r="F4" s="7" t="n">
        <v>0.01</v>
      </c>
      <c r="G4" s="7" t="n">
        <v>0.01</v>
      </c>
      <c r="H4" s="7" t="n">
        <v>0.01</v>
      </c>
    </row>
    <row r="5">
      <c r="A5" s="4" t="inlineStr">
        <is>
          <t>Reverse split ratio</t>
        </is>
      </c>
      <c r="B5" s="9" t="n">
        <v>0.0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Income Tax - Additional Information (Detail) - USD ($)</t>
        </is>
      </c>
      <c r="B1" s="2" t="inlineStr">
        <is>
          <t>9 Months Ended</t>
        </is>
      </c>
      <c r="C1" s="2" t="inlineStr">
        <is>
          <t>12 Months Ended</t>
        </is>
      </c>
    </row>
    <row r="2">
      <c r="B2" s="2" t="inlineStr">
        <is>
          <t>Sep. 30, 2020</t>
        </is>
      </c>
      <c r="C2" s="2" t="inlineStr">
        <is>
          <t>Dec. 31, 2020</t>
        </is>
      </c>
      <c r="D2" s="2" t="inlineStr">
        <is>
          <t>Dec. 31, 2017</t>
        </is>
      </c>
    </row>
    <row r="3">
      <c r="A3" s="3" t="inlineStr">
        <is>
          <t>Income Tax [Line Items]</t>
        </is>
      </c>
    </row>
    <row r="4">
      <c r="A4" s="4" t="inlineStr">
        <is>
          <t>U.S. statutory tax rate</t>
        </is>
      </c>
      <c r="B4" s="4" t="inlineStr">
        <is>
          <t>21.00%</t>
        </is>
      </c>
      <c r="D4" s="4" t="inlineStr">
        <is>
          <t>35.00%</t>
        </is>
      </c>
    </row>
    <row r="5">
      <c r="A5" s="4" t="inlineStr">
        <is>
          <t>Scenario, Forecast [Member]</t>
        </is>
      </c>
    </row>
    <row r="6">
      <c r="A6" s="3" t="inlineStr">
        <is>
          <t>Income Tax [Line Items]</t>
        </is>
      </c>
    </row>
    <row r="7">
      <c r="A7" s="4" t="inlineStr">
        <is>
          <t>Percentage of annual effective income tax rate</t>
        </is>
      </c>
      <c r="C7" s="4" t="inlineStr">
        <is>
          <t>0.00%</t>
        </is>
      </c>
    </row>
    <row r="8">
      <c r="A8" s="4" t="inlineStr">
        <is>
          <t>Current federal income tax anticipated to be paid</t>
        </is>
      </c>
      <c r="C8" s="6" t="n">
        <v>0</v>
      </c>
    </row>
    <row r="9">
      <c r="A9" s="4" t="inlineStr">
        <is>
          <t>Net deferred tax asset</t>
        </is>
      </c>
      <c r="C9" s="5" t="n">
        <v>0</v>
      </c>
    </row>
    <row r="10">
      <c r="A10" s="4" t="inlineStr">
        <is>
          <t>Net income tax expense or benefit</t>
        </is>
      </c>
      <c r="C10"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idiary Guarantors - Additional Information (Detail)</t>
        </is>
      </c>
      <c r="B1" s="2" t="inlineStr">
        <is>
          <t>Sep. 30, 2020</t>
        </is>
      </c>
      <c r="C1" s="2" t="inlineStr">
        <is>
          <t>Jul. 06, 2015</t>
        </is>
      </c>
    </row>
    <row r="2">
      <c r="A2" s="4" t="inlineStr">
        <is>
          <t>8.875% Senior Unsecured Notes Due 2023 [Member]</t>
        </is>
      </c>
    </row>
    <row r="3">
      <c r="A3" s="3" t="inlineStr">
        <is>
          <t>Guarantee Obligations [Line Items]</t>
        </is>
      </c>
    </row>
    <row r="4">
      <c r="A4" s="4" t="inlineStr">
        <is>
          <t>Debt instrument interest rate</t>
        </is>
      </c>
      <c r="B4" s="4" t="inlineStr">
        <is>
          <t>8.875%</t>
        </is>
      </c>
      <c r="C4" s="4" t="inlineStr">
        <is>
          <t>8.8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58227</v>
      </c>
      <c r="C4" s="6" t="n">
        <v>17698</v>
      </c>
    </row>
    <row r="5">
      <c r="A5" s="3" t="inlineStr">
        <is>
          <t>Adjustments to reconcile net income (loss) to net cash provided by operating activities</t>
        </is>
      </c>
    </row>
    <row r="6">
      <c r="A6" s="4" t="inlineStr">
        <is>
          <t>Depreciation, depletion, amortization and accretion</t>
        </is>
      </c>
      <c r="B6" s="5" t="n">
        <v>140579</v>
      </c>
      <c r="C6" s="5" t="n">
        <v>114331</v>
      </c>
    </row>
    <row r="7">
      <c r="A7" s="4" t="inlineStr">
        <is>
          <t>Exploration expense</t>
        </is>
      </c>
      <c r="B7" s="5" t="n">
        <v>30311</v>
      </c>
      <c r="C7" s="5" t="n">
        <v>36193</v>
      </c>
    </row>
    <row r="8">
      <c r="A8" s="4" t="inlineStr">
        <is>
          <t>Stock-based compensation</t>
        </is>
      </c>
      <c r="B8" s="5" t="n">
        <v>3585</v>
      </c>
      <c r="C8" s="5" t="n">
        <v>7614</v>
      </c>
    </row>
    <row r="9">
      <c r="A9" s="4" t="inlineStr">
        <is>
          <t>Impairment of oil and gas properties</t>
        </is>
      </c>
      <c r="B9" s="5" t="n">
        <v>6849</v>
      </c>
    </row>
    <row r="10">
      <c r="A10" s="4" t="inlineStr">
        <is>
          <t>Net cash for plugging wells</t>
        </is>
      </c>
      <c r="B10" s="5" t="n">
        <v>-222</v>
      </c>
      <c r="C10" s="5" t="n">
        <v>-444</v>
      </c>
    </row>
    <row r="11">
      <c r="A11" s="4" t="inlineStr">
        <is>
          <t>(Gain) loss on derivative instruments</t>
        </is>
      </c>
      <c r="B11" s="5" t="n">
        <v>11329</v>
      </c>
      <c r="C11" s="5" t="n">
        <v>-40620</v>
      </c>
    </row>
    <row r="12">
      <c r="A12" s="4" t="inlineStr">
        <is>
          <t>Net cash receipts on settled derivatives</t>
        </is>
      </c>
      <c r="B12" s="5" t="n">
        <v>61877</v>
      </c>
      <c r="C12" s="5" t="n">
        <v>11072</v>
      </c>
    </row>
    <row r="13">
      <c r="A13" s="4" t="inlineStr">
        <is>
          <t>Gain on sale of assets</t>
        </is>
      </c>
      <c r="B13" s="5" t="n">
        <v>-1478</v>
      </c>
      <c r="C13" s="5" t="n">
        <v>-734</v>
      </c>
    </row>
    <row r="14">
      <c r="A14" s="4" t="inlineStr">
        <is>
          <t>Amortization of deferred financing costs</t>
        </is>
      </c>
      <c r="B14" s="5" t="n">
        <v>2041</v>
      </c>
      <c r="C14" s="5" t="n">
        <v>2160</v>
      </c>
    </row>
    <row r="15">
      <c r="A15" s="4" t="inlineStr">
        <is>
          <t>Amortization of debt discount</t>
        </is>
      </c>
      <c r="B15" s="5" t="n">
        <v>1000</v>
      </c>
      <c r="C15" s="5" t="n">
        <v>998</v>
      </c>
    </row>
    <row r="16">
      <c r="A16" s="3" t="inlineStr">
        <is>
          <t>Changes in operating assets and liabilities:</t>
        </is>
      </c>
    </row>
    <row r="17">
      <c r="A17" s="4" t="inlineStr">
        <is>
          <t>Accounts receivable</t>
        </is>
      </c>
      <c r="B17" s="5" t="n">
        <v>15437</v>
      </c>
      <c r="C17" s="5" t="n">
        <v>68056</v>
      </c>
    </row>
    <row r="18">
      <c r="A18" s="4" t="inlineStr">
        <is>
          <t>Other assets</t>
        </is>
      </c>
      <c r="B18" s="5" t="n">
        <v>-126</v>
      </c>
      <c r="C18" s="5" t="n">
        <v>619</v>
      </c>
    </row>
    <row r="19">
      <c r="A19" s="4" t="inlineStr">
        <is>
          <t>Accounts payable and accrued liabilities</t>
        </is>
      </c>
      <c r="B19" s="5" t="n">
        <v>-40124</v>
      </c>
      <c r="C19" s="5" t="n">
        <v>-40634</v>
      </c>
    </row>
    <row r="20">
      <c r="A20" s="4" t="inlineStr">
        <is>
          <t>Net cash provided by operating activities</t>
        </is>
      </c>
      <c r="B20" s="5" t="n">
        <v>72831</v>
      </c>
      <c r="C20" s="5" t="n">
        <v>176309</v>
      </c>
    </row>
    <row r="21">
      <c r="A21" s="3" t="inlineStr">
        <is>
          <t>CASH FLOWS FROM INVESTING ACTIVITIES</t>
        </is>
      </c>
    </row>
    <row r="22">
      <c r="A22" s="4" t="inlineStr">
        <is>
          <t>Capital expenditures for oil and gas properties</t>
        </is>
      </c>
      <c r="B22" s="5" t="n">
        <v>-122019</v>
      </c>
      <c r="C22" s="5" t="n">
        <v>-268768</v>
      </c>
    </row>
    <row r="23">
      <c r="A23" s="4" t="inlineStr">
        <is>
          <t>Capital expenditures for other property and equipment</t>
        </is>
      </c>
      <c r="B23" s="5" t="n">
        <v>-271</v>
      </c>
      <c r="C23" s="5" t="n">
        <v>-576</v>
      </c>
    </row>
    <row r="24">
      <c r="A24" s="4" t="inlineStr">
        <is>
          <t>Proceeds from sale of assets</t>
        </is>
      </c>
      <c r="B24" s="5" t="n">
        <v>1393</v>
      </c>
      <c r="C24" s="5" t="n">
        <v>1810</v>
      </c>
    </row>
    <row r="25">
      <c r="A25" s="4" t="inlineStr">
        <is>
          <t>Cash acquired in merger</t>
        </is>
      </c>
      <c r="C25" s="5" t="n">
        <v>12894</v>
      </c>
    </row>
    <row r="26">
      <c r="A26" s="4" t="inlineStr">
        <is>
          <t>Change in deposits and other long-term assets</t>
        </is>
      </c>
      <c r="C26" s="5" t="n">
        <v>-53</v>
      </c>
    </row>
    <row r="27">
      <c r="A27" s="4" t="inlineStr">
        <is>
          <t>Net cash used in investing activities</t>
        </is>
      </c>
      <c r="B27" s="5" t="n">
        <v>-120897</v>
      </c>
      <c r="C27" s="5" t="n">
        <v>-254693</v>
      </c>
    </row>
    <row r="28">
      <c r="A28" s="3" t="inlineStr">
        <is>
          <t>CASH FLOWS FROM FINANCING ACTIVITIES</t>
        </is>
      </c>
    </row>
    <row r="29">
      <c r="A29" s="4" t="inlineStr">
        <is>
          <t>Proceeds from other notes payable</t>
        </is>
      </c>
      <c r="B29" s="5" t="n">
        <v>1141</v>
      </c>
    </row>
    <row r="30">
      <c r="A30" s="4" t="inlineStr">
        <is>
          <t>Debt issuance costs</t>
        </is>
      </c>
      <c r="B30" s="5" t="n">
        <v>-80</v>
      </c>
      <c r="C30" s="5" t="n">
        <v>-4242</v>
      </c>
    </row>
    <row r="31">
      <c r="A31" s="4" t="inlineStr">
        <is>
          <t>Repayments of long-term debt</t>
        </is>
      </c>
      <c r="B31" s="5" t="n">
        <v>-575</v>
      </c>
      <c r="C31" s="5" t="n">
        <v>-260</v>
      </c>
    </row>
    <row r="32">
      <c r="A32" s="4" t="inlineStr">
        <is>
          <t>Proceeds from revolving credit facility</t>
        </is>
      </c>
      <c r="B32" s="5" t="n">
        <v>40000</v>
      </c>
      <c r="C32" s="5" t="n">
        <v>95000</v>
      </c>
    </row>
    <row r="33">
      <c r="A33" s="4" t="inlineStr">
        <is>
          <t>Equity issuance costs</t>
        </is>
      </c>
      <c r="C33" s="5" t="n">
        <v>-31</v>
      </c>
    </row>
    <row r="34">
      <c r="A34" s="4" t="inlineStr">
        <is>
          <t>Employee tax withholding for settlement of equity compensation awards</t>
        </is>
      </c>
      <c r="B34" s="5" t="n">
        <v>-463</v>
      </c>
      <c r="C34" s="5" t="n">
        <v>-6511</v>
      </c>
    </row>
    <row r="35">
      <c r="A35" s="4" t="inlineStr">
        <is>
          <t>Net cash provided by financing activities</t>
        </is>
      </c>
      <c r="B35" s="5" t="n">
        <v>40023</v>
      </c>
      <c r="C35" s="5" t="n">
        <v>83956</v>
      </c>
    </row>
    <row r="36">
      <c r="A36" s="4" t="inlineStr">
        <is>
          <t>Net increase (decrease) in cash and cash equivalents</t>
        </is>
      </c>
      <c r="B36" s="5" t="n">
        <v>-8043</v>
      </c>
      <c r="C36" s="5" t="n">
        <v>5572</v>
      </c>
    </row>
    <row r="37">
      <c r="A37" s="4" t="inlineStr">
        <is>
          <t>Cash and cash equivalents at beginning of period</t>
        </is>
      </c>
      <c r="B37" s="5" t="n">
        <v>12056</v>
      </c>
      <c r="C37" s="5" t="n">
        <v>5959</v>
      </c>
    </row>
    <row r="38">
      <c r="A38" s="4" t="inlineStr">
        <is>
          <t>Cash and cash equivalents at end of period</t>
        </is>
      </c>
      <c r="B38" s="5" t="n">
        <v>4013</v>
      </c>
      <c r="C38" s="5" t="n">
        <v>11531</v>
      </c>
    </row>
    <row r="39">
      <c r="A39" s="3" t="inlineStr">
        <is>
          <t>SUPPLEMENTAL DISCLOSURE OF CASH FLOW INFORMATION</t>
        </is>
      </c>
    </row>
    <row r="40">
      <c r="A40" s="4" t="inlineStr">
        <is>
          <t>Cash paid for interest</t>
        </is>
      </c>
      <c r="B40" s="5" t="n">
        <v>52590</v>
      </c>
      <c r="C40" s="5" t="n">
        <v>51280</v>
      </c>
    </row>
    <row r="41">
      <c r="A41" s="3" t="inlineStr">
        <is>
          <t>SUPPLEMENTAL DISCLOSURE OF NON-CASH ACTIVITIES</t>
        </is>
      </c>
    </row>
    <row r="42">
      <c r="A42" s="4" t="inlineStr">
        <is>
          <t>Asset retirement obligations incurred, including changes in estimate</t>
        </is>
      </c>
      <c r="B42" s="5" t="n">
        <v>196</v>
      </c>
      <c r="C42" s="5" t="n">
        <v>1006</v>
      </c>
    </row>
    <row r="43">
      <c r="A43" s="4" t="inlineStr">
        <is>
          <t>Additions to oil and natural gas properties - changes in accounts payable, accrued liabilities, and accrued capital expenditures</t>
        </is>
      </c>
      <c r="B43" s="6" t="n">
        <v>-18541</v>
      </c>
      <c r="C43" s="5" t="n">
        <v>16583</v>
      </c>
    </row>
    <row r="44">
      <c r="A44" s="4" t="inlineStr">
        <is>
          <t>BRMR Merger consideration</t>
        </is>
      </c>
      <c r="C44" s="6" t="n">
        <v>275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Note 1—Organization and Nature of Operations Montage Resources Corporation (the “Company”) is an independent exploration and production company engaged in the acquisition and development of oil and natural gas properties in the Appalachian Basin of the United States, which encompasses the Utica Shale, Indian Castle/Flat Creek Shales and Marcellus Shale prospective are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2—Basis of Presentation The accompanying Condensed Consolidated Financial Statements are unaudited except the Consolidated Balance Sheet at December 31, 2019, which is derived from the Company’s audited financial statements, and are presented in accordance with the requirements of accounting principles generally accepted in the United States (“U.S. GAAP”) for interim reporting. They do not include all disclosures normally made and contained in annual financial statements. In management’s opinion, all adjustments necessary for a fair presentation of the Company’s financial position, results of operations and cash flows for the periods disclosed have been made. All such adjustments are of a normal recurring nature. These interim Condensed Consolidated Financial Statements should be read in conjunction with the audited Consolidated Financial Statements, and the notes to those statements, which are included in the Company’s Annual Report on Form 10-K, filed with the SEC on March 10, 2020. Operating results for interim periods may not necessarily be indicative of the results of operations for the full year ending December 31, 2020 or any other future periods, due to fluctuations in demand and the prices received for natural gas, NGLs and oil, the impacts of the COVID-19 pandemic, and other factors.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 Summary of Significant Accounting Policies
•
estimates of proved reserves of oil and natural gas, which affect the calculations of depreciation, depletion, amortization and accre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Actual results may differ from estimates and assumptions of future events and these revisions could be material. Future production may vary materially from estimated oil and natural gas proved reserves. Actual future prices may vary significantly from price assumptions. Proposed Merger with Southwestern Energy Company On August 12, 2020, the Company entered into an Agreement and Plan of Merger (the “Southwestern Merger Agreement”) with Southwestern, pursuant to which the Company will merge with and into Southwestern, with Southwestern continuing as the surviving corporation (the “merger”). On the terms and subject to the conditions set forth in the Southwestern Merger Agreement, upon consummation of the merger, each issued and outstanding share of the Company’s common stock will be converted into the right to receive 1.8656 shares of Southwestern common stock. The merger is subject to various closing conditions, including, but not limited to, (i) the adoption of the Southwestern Merger Agreement by the holders of a majority of the Company’s outstanding common stock entitled to vote, (ii) the absence of any law, order or injunction prohibiting the merger, (iii) the expiration or earlier termination of the waiting period under the Hart–Scott–Rodino Antitrust Improvements Act of 1976, as amended (which termination was received on September 9, 2020), (iv) the SEC having declared effective Southwestern’s registration statement on Form S-4 filed in connection with the merger (which the SEC declared on October 6, 2020), (v) the shares of Southwestern common stock issuable in connection with the merger having been authorized for listing on the New York Stock Exchange, upon official notice of issuance, (vi) the accuracy of each party’s representations and warranties, and (vii) each party’s compliance with its covenants and agreements contained in the Southwestern Merger Agreement. The Southwestern Merger Agreement provides for certain termination rights for both the Company and Southwestern, including the right of either party to terminate the Southwestern Merger Agreement if the merger is not consummated by February 12, 2021 (provided certain conditions are met). Upon termination of the Southwestern Merger Agreement under specified circumstances, the Company would be required to pay Southwestern a termination fee of $9.7 million. In connection with the merger, Southwestern filed with the SEC, on October 2, 2020, an amendment to the registration statement on Form S-4 that was originally filed on September 16, 2020, which includes a proxy statement of the Company. The proxy statement also constitutes a prospectus of Southwestern with respect to the shares of Southwestern common stock to be issued to the Company’s stockholders pursuant to the Southwestern Merger Agreement. The registration statement was declared effective by the SEC on October 6, 2020, and the Company commenced mailing the definitive proxy statement/prospectus to the Company’s stockholders on or about October 8, 2020. The Company will hold a special meeting of its stockholders on November 12, 2020 in connection with the merger. Subject to the satisfaction or waiver of the closing conditions, the merger is expected to close in the fourth quarter of 2020. Additional information on the proposed merger is included in the Form S-4/A filed by Southwestern with the SEC on October 2, 2020, the definitive proxy statement/prospectus filed by the Company with the SEC on October 6, 2020, and this Quarterly Report, including Part II, Item 1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0:01:29Z</dcterms:created>
  <dcterms:modified xmlns:dcterms="http://purl.org/dc/terms/" xmlns:xsi="http://www.w3.org/2001/XMLSchema-instance" xsi:type="dcterms:W3CDTF">2020-11-06T10:01:29Z</dcterms:modified>
</cp:coreProperties>
</file>